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The Company" sheetId="11" state="visible" r:id="rId11"/>
    <sheet xmlns:r="http://schemas.openxmlformats.org/officeDocument/2006/relationships" name="Restatement of the Consolidated"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Acquisition" sheetId="15" state="visible" r:id="rId15"/>
    <sheet xmlns:r="http://schemas.openxmlformats.org/officeDocument/2006/relationships" name="Subscription Revenue Recognitio" sheetId="16" state="visible" r:id="rId16"/>
    <sheet xmlns:r="http://schemas.openxmlformats.org/officeDocument/2006/relationships" name="Investments, Non-cryptocurrency" sheetId="17" state="visible" r:id="rId17"/>
    <sheet xmlns:r="http://schemas.openxmlformats.org/officeDocument/2006/relationships" name="Equipment" sheetId="18" state="visible" r:id="rId18"/>
    <sheet xmlns:r="http://schemas.openxmlformats.org/officeDocument/2006/relationships" name="Impairment of Goodwill and Inta" sheetId="19" state="visible" r:id="rId19"/>
    <sheet xmlns:r="http://schemas.openxmlformats.org/officeDocument/2006/relationships" name="Note Payable" sheetId="20" state="visible" r:id="rId20"/>
    <sheet xmlns:r="http://schemas.openxmlformats.org/officeDocument/2006/relationships" name="Warrants for Common Stock" sheetId="21" state="visible" r:id="rId21"/>
    <sheet xmlns:r="http://schemas.openxmlformats.org/officeDocument/2006/relationships" name="Summary of Stock Options" sheetId="22" state="visible" r:id="rId22"/>
    <sheet xmlns:r="http://schemas.openxmlformats.org/officeDocument/2006/relationships" name="Related Party Transactions" sheetId="23" state="visible" r:id="rId23"/>
    <sheet xmlns:r="http://schemas.openxmlformats.org/officeDocument/2006/relationships" name="Basic and Diluted Loss Per Shar" sheetId="24" state="visible" r:id="rId24"/>
    <sheet xmlns:r="http://schemas.openxmlformats.org/officeDocument/2006/relationships" name="Discontinued Opera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of the Consolidat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Investments, Non-cryptocurren_2" sheetId="32" state="visible" r:id="rId32"/>
    <sheet xmlns:r="http://schemas.openxmlformats.org/officeDocument/2006/relationships" name="Equipment (Tables)" sheetId="33" state="visible" r:id="rId33"/>
    <sheet xmlns:r="http://schemas.openxmlformats.org/officeDocument/2006/relationships" name="Impairment Goodwill and Intangi" sheetId="34" state="visible" r:id="rId34"/>
    <sheet xmlns:r="http://schemas.openxmlformats.org/officeDocument/2006/relationships" name="Warrants for Common Stock (Tabl" sheetId="35" state="visible" r:id="rId35"/>
    <sheet xmlns:r="http://schemas.openxmlformats.org/officeDocument/2006/relationships" name="Summary of Stock Options (Table" sheetId="36" state="visible" r:id="rId36"/>
    <sheet xmlns:r="http://schemas.openxmlformats.org/officeDocument/2006/relationships" name="Basic and Diluted Loss Per Sh_2" sheetId="37" state="visible" r:id="rId37"/>
    <sheet xmlns:r="http://schemas.openxmlformats.org/officeDocument/2006/relationships" name="Discontinued Operations (Tables" sheetId="38" state="visible" r:id="rId38"/>
    <sheet xmlns:r="http://schemas.openxmlformats.org/officeDocument/2006/relationships" name="Restatement of the Consolidat_3" sheetId="39" state="visible" r:id="rId39"/>
    <sheet xmlns:r="http://schemas.openxmlformats.org/officeDocument/2006/relationships" name="Restatement of the Consolidat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 (Details Narrative)" sheetId="43" state="visible" r:id="rId43"/>
    <sheet xmlns:r="http://schemas.openxmlformats.org/officeDocument/2006/relationships" name="Acquisition - Schedule of Fair " sheetId="44" state="visible" r:id="rId44"/>
    <sheet xmlns:r="http://schemas.openxmlformats.org/officeDocument/2006/relationships" name="Acquisition - Schedule of Unaud" sheetId="45" state="visible" r:id="rId45"/>
    <sheet xmlns:r="http://schemas.openxmlformats.org/officeDocument/2006/relationships" name="Subscription Revenue Recognit_2" sheetId="46" state="visible" r:id="rId46"/>
    <sheet xmlns:r="http://schemas.openxmlformats.org/officeDocument/2006/relationships" name="Investments, Non-Cryptocurren_3" sheetId="47" state="visible" r:id="rId47"/>
    <sheet xmlns:r="http://schemas.openxmlformats.org/officeDocument/2006/relationships" name="Investments, Non-Cryptocurren_4" sheetId="48" state="visible" r:id="rId48"/>
    <sheet xmlns:r="http://schemas.openxmlformats.org/officeDocument/2006/relationships" name="Equipment (Details Narrative)" sheetId="49" state="visible" r:id="rId49"/>
    <sheet xmlns:r="http://schemas.openxmlformats.org/officeDocument/2006/relationships" name="Equipment - Schedule of Equipme" sheetId="50" state="visible" r:id="rId50"/>
    <sheet xmlns:r="http://schemas.openxmlformats.org/officeDocument/2006/relationships" name="Impairment of Goodwill and In_2" sheetId="51" state="visible" r:id="rId51"/>
    <sheet xmlns:r="http://schemas.openxmlformats.org/officeDocument/2006/relationships" name="Impairment of Goodwill and In_3" sheetId="52" state="visible" r:id="rId52"/>
    <sheet xmlns:r="http://schemas.openxmlformats.org/officeDocument/2006/relationships" name="Impairment of Goodwill and In_4" sheetId="53" state="visible" r:id="rId53"/>
    <sheet xmlns:r="http://schemas.openxmlformats.org/officeDocument/2006/relationships" name="Note Payable (Details Narrative" sheetId="54" state="visible" r:id="rId54"/>
    <sheet xmlns:r="http://schemas.openxmlformats.org/officeDocument/2006/relationships" name="Warrants for Common Stock - Sch" sheetId="55" state="visible" r:id="rId55"/>
    <sheet xmlns:r="http://schemas.openxmlformats.org/officeDocument/2006/relationships" name="Summary of Stock Options (Detai" sheetId="56" state="visible" r:id="rId56"/>
    <sheet xmlns:r="http://schemas.openxmlformats.org/officeDocument/2006/relationships" name="Summary of Stock Options - Sche" sheetId="57" state="visible" r:id="rId57"/>
    <sheet xmlns:r="http://schemas.openxmlformats.org/officeDocument/2006/relationships" name="Summary of Stock Options - Sc_2" sheetId="58" state="visible" r:id="rId58"/>
    <sheet xmlns:r="http://schemas.openxmlformats.org/officeDocument/2006/relationships" name="Related Party Transactions (Det" sheetId="59" state="visible" r:id="rId59"/>
    <sheet xmlns:r="http://schemas.openxmlformats.org/officeDocument/2006/relationships" name="Basic and Diluted Loss Per Sh_3" sheetId="60" state="visible" r:id="rId60"/>
    <sheet xmlns:r="http://schemas.openxmlformats.org/officeDocument/2006/relationships" name="Discontinued Operations (Detail" sheetId="61" state="visible" r:id="rId61"/>
    <sheet xmlns:r="http://schemas.openxmlformats.org/officeDocument/2006/relationships" name="Discontinued Operations - Sched"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9</t>
  </si>
  <si>
    <t>Aug. 12, 2019</t>
  </si>
  <si>
    <t>Document And Entity Information</t>
  </si>
  <si>
    <t>Entity Registrant Name</t>
  </si>
  <si>
    <t>Crypto Co</t>
  </si>
  <si>
    <t>Entity Central Index Key</t>
  </si>
  <si>
    <t>0001688126</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 - USD ($)</t>
  </si>
  <si>
    <t>Dec. 31, 2018</t>
  </si>
  <si>
    <t>CURRENT ASSETS</t>
  </si>
  <si>
    <t>Cash and cash equivalents</t>
  </si>
  <si>
    <t>Prepaid expenses and other current assets</t>
  </si>
  <si>
    <t>Assets held for sale</t>
  </si>
  <si>
    <t>Total current assets</t>
  </si>
  <si>
    <t>Equipment, net of accumulated depreciation</t>
  </si>
  <si>
    <t>Other assets</t>
  </si>
  <si>
    <t>TOTAL ASSETS</t>
  </si>
  <si>
    <t>CURRENT LIABILITIES</t>
  </si>
  <si>
    <t>Accounts payable and accrued expenses</t>
  </si>
  <si>
    <t>Income taxes payable</t>
  </si>
  <si>
    <t xml:space="preserve"> </t>
  </si>
  <si>
    <t>Note Payable</t>
  </si>
  <si>
    <t>Liabilities held for sale</t>
  </si>
  <si>
    <t>Total current liabilities</t>
  </si>
  <si>
    <t>TOTAL LIABILITIES</t>
  </si>
  <si>
    <t>STOCKHOLDERS' EQUITY</t>
  </si>
  <si>
    <t>Common stock, $0.001 par value; 50,000,000 shares authorized, 21,212,860 and 21,212,860 shares issued and outstanding, respectively</t>
  </si>
  <si>
    <t>Additional paid-in-capital</t>
  </si>
  <si>
    <t>Accumulated deficit</t>
  </si>
  <si>
    <t>Accumulated other comprehensive loss</t>
  </si>
  <si>
    <t>TOTAL CRYPTO COMPANY EQUITY</t>
  </si>
  <si>
    <t>Noncontrolling interest</t>
  </si>
  <si>
    <t>TOTAL STOCKHOLDERS' EQUITY</t>
  </si>
  <si>
    <t>TOTAL LIABILITIES AND STOCKHOLDERS' EQUITY</t>
  </si>
  <si>
    <t>Condensed Consolidated Balance Sheet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Revenue:</t>
  </si>
  <si>
    <t>Total Revenue, net</t>
  </si>
  <si>
    <t>Operating expenses:</t>
  </si>
  <si>
    <t>General and administrative expenses</t>
  </si>
  <si>
    <t>Share-based compensation</t>
  </si>
  <si>
    <t>Total Operating Expenses</t>
  </si>
  <si>
    <t>Operating loss</t>
  </si>
  <si>
    <t>Other income(expense)</t>
  </si>
  <si>
    <t>Interest expense</t>
  </si>
  <si>
    <t>Loss before provision for income taxes</t>
  </si>
  <si>
    <t>Provision for income taxes</t>
  </si>
  <si>
    <t>Loss from continuing operations</t>
  </si>
  <si>
    <t>Gain/(loss) from discontinued operations attributable to the Crypto Company (including gain on sale of $14,166)</t>
  </si>
  <si>
    <t>Net loss attributable to the Crypto Company</t>
  </si>
  <si>
    <t>Loss from discontinued operations attributable to noncontrolling interest</t>
  </si>
  <si>
    <t>Net loss</t>
  </si>
  <si>
    <t>Loss from continuing operations per common share - basic and diluted</t>
  </si>
  <si>
    <t>Discontinued operations:</t>
  </si>
  <si>
    <t>Loss attributable to the Crypto Company</t>
  </si>
  <si>
    <t>Weighted average common shares outstanding - basic and diluted</t>
  </si>
  <si>
    <t>Service [Member]</t>
  </si>
  <si>
    <t>Condensed Consolidated Statements of Operations and Comprehensive Loss (Parenthetical) - USD ($)</t>
  </si>
  <si>
    <t>Income Statement [Abstract]</t>
  </si>
  <si>
    <t>Gain on sale of discontinued operations</t>
  </si>
  <si>
    <t>Condensed Consolidated Statements of Comprehensive Loss (unaudited) - USD ($)</t>
  </si>
  <si>
    <t>Other comprehensive loss:</t>
  </si>
  <si>
    <t>Foreign currency translation adjustment attributable to the Crypto Company</t>
  </si>
  <si>
    <t>Total other comprehensive loss</t>
  </si>
  <si>
    <t>Foreign currency translation adjustment attributable to noncontrolling interest</t>
  </si>
  <si>
    <t>Comprehensive loss</t>
  </si>
  <si>
    <t>Condensed Consolidated Statement of Stockholders' Equity (Unaudited) - USD ($)</t>
  </si>
  <si>
    <t>Common Stock [Member]</t>
  </si>
  <si>
    <t>Additional Paid-In Capital [Member]</t>
  </si>
  <si>
    <t>Accumulated Deficit [Member]</t>
  </si>
  <si>
    <t>Accumulated Other Comprehensive Income [Member]</t>
  </si>
  <si>
    <t>Noncontrolling Interest [Member]</t>
  </si>
  <si>
    <t>Total</t>
  </si>
  <si>
    <t>Balance at Dec. 31, 2017</t>
  </si>
  <si>
    <t>Balance, shares at Dec. 31, 2017</t>
  </si>
  <si>
    <t>Stock issued for acquisition of CoinTracking GmbH</t>
  </si>
  <si>
    <t>Stock issued for acquisition of CoinTracking GmbH, shares</t>
  </si>
  <si>
    <t>Stock issued for services at $2.00 per share</t>
  </si>
  <si>
    <t>Stock issued for services at $2.00 per share, shares</t>
  </si>
  <si>
    <t>Fair value of noncontrolling interest acquired in connection with acquisition of CoinTracking GmbH</t>
  </si>
  <si>
    <t>Exercise of stock options</t>
  </si>
  <si>
    <t>Exercise of stock options, shares</t>
  </si>
  <si>
    <t>Cashless exercise of stock options</t>
  </si>
  <si>
    <t>Cashless exercise of stock options, shares</t>
  </si>
  <si>
    <t>Stock compensation expense in connection with issuance of options</t>
  </si>
  <si>
    <t>Other comprehensive loss</t>
  </si>
  <si>
    <t>Balance at Jun. 30, 2018</t>
  </si>
  <si>
    <t>Balance, shares at Jun. 30, 2018</t>
  </si>
  <si>
    <t>Balance at Mar. 31, 2018</t>
  </si>
  <si>
    <t>Balance, shares at Mar. 31, 2018</t>
  </si>
  <si>
    <t>Balance at Dec. 31, 2018</t>
  </si>
  <si>
    <t>Balance, shares at Dec. 31, 2018</t>
  </si>
  <si>
    <t>Sale of CoinTracking GmbH</t>
  </si>
  <si>
    <t>Balance at Jun. 30, 2019</t>
  </si>
  <si>
    <t>Balance, shares at Jun. 30, 2019</t>
  </si>
  <si>
    <t>Balance at Mar. 31, 2019</t>
  </si>
  <si>
    <t>Balance, shares at Mar. 31, 2019</t>
  </si>
  <si>
    <t>Condensed Consolidated Statement of Stockholders' Equity (Parenthetical)</t>
  </si>
  <si>
    <t>Jun. 30, 2018$ / shares</t>
  </si>
  <si>
    <t>Statement of Stockholders' Equity [Abstract]</t>
  </si>
  <si>
    <t>Share issued price per share</t>
  </si>
  <si>
    <t>Condensed Consolidated Statements of Cash Flows (Unaudited) - USD ($)</t>
  </si>
  <si>
    <t>Cash flows from operating activities:</t>
  </si>
  <si>
    <t>Adjustments to reconcile net loss to net cash used in operations:</t>
  </si>
  <si>
    <t>Net realized gain on investment in cryptocurrency</t>
  </si>
  <si>
    <t>Impairment of investments in cryptocurrency</t>
  </si>
  <si>
    <t>Gain on sale on CoinTracking GmbH</t>
  </si>
  <si>
    <t>Gain on sale of equipment</t>
  </si>
  <si>
    <t>Depreciation and amortization</t>
  </si>
  <si>
    <t>Change in operating assets and liabilities:</t>
  </si>
  <si>
    <t>Accounts receivable</t>
  </si>
  <si>
    <t>Prepaid expenses</t>
  </si>
  <si>
    <t>Loan receivable, related party</t>
  </si>
  <si>
    <t>Value-added taxes payable</t>
  </si>
  <si>
    <t>Contract liabilities</t>
  </si>
  <si>
    <t>Net cash used in operating activities</t>
  </si>
  <si>
    <t>Cash flows from investing activities:</t>
  </si>
  <si>
    <t>Payments for purchase of equipment</t>
  </si>
  <si>
    <t>Payments for purchase of other assets</t>
  </si>
  <si>
    <t>Net cash disposed of from sale of CoinTracking GmbH, net of sales proceeds of $1,000,000</t>
  </si>
  <si>
    <t>Cash paid for acquisition, net of cash acquired</t>
  </si>
  <si>
    <t>Proceeds from sales of equipment</t>
  </si>
  <si>
    <t>Proceeds from sales of cryptocurrency</t>
  </si>
  <si>
    <t>Purchase of investments in cryptocurrency</t>
  </si>
  <si>
    <t>Purchase of investments, non-cryptocurrency</t>
  </si>
  <si>
    <t>Capitalized software development</t>
  </si>
  <si>
    <t>Net cash used in investing activities</t>
  </si>
  <si>
    <t>Cash flows from financing activities:</t>
  </si>
  <si>
    <t>Proceeds from issuance of common stock</t>
  </si>
  <si>
    <t>Net cash provided by financing activities</t>
  </si>
  <si>
    <t>Effect of exchange rate changes on cash</t>
  </si>
  <si>
    <t>Net (decrease) in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Noncash investment activities:</t>
  </si>
  <si>
    <t>Customer payments received in cryptocurrency</t>
  </si>
  <si>
    <t>Cryptocurrency acquired in trade of cryptocurrency investments</t>
  </si>
  <si>
    <t>Issue of common stock for acquisition of CoinTracking GmbH</t>
  </si>
  <si>
    <t>Purchase of contract asset for commissions and incentives with investments in cryptocurrency</t>
  </si>
  <si>
    <t>Condensed Consolidated Statements of Cash Flows (Parenthetical)</t>
  </si>
  <si>
    <t>Jun. 30, 2019USD ($)</t>
  </si>
  <si>
    <t>Statement of Cash Flows [Abstract]</t>
  </si>
  <si>
    <t>Sale proceeds of CoinTracking GmbH</t>
  </si>
  <si>
    <t>The Company</t>
  </si>
  <si>
    <t>Organization, Consolidation and Presentation of Financial Statements [Abstract]</t>
  </si>
  <si>
    <t>NOTE
1 – THE COMPANY The
Crypto Company was incorporated in the State of Nevada on March 9, 2017 (“Inception”). The Company is engaged in the
business of providing consulting services and education for distributed ledger technologies (“blockchain”), for the
building of technological infrastructure and enterprise blockchain technology solutions. The Company currently generates revenues
and incurs expenses solely through these consulting operations. Unless
expressly indicated or the context requires otherwise, the terms “Crypto,” the “Company,” “we,”
“us,” and “our” in this Quarterly Report on Form 10-Q for the quarter ended June 30, 2019 (this “Quarterly
Report”) refer to The Crypto Company and, where appropriate, its wholly owned subsidiaries, Crypto Sub, Inc., a Nevada corporation
(“Crypto Sub”); CoinTracking, LLC, a Nevada limited liability company (“CoinTracking”); Malibu Blockchain,
LLC, a Nevada limited liability company (“Malibu Blockchain”); and, where applicable, CoinTracking’s majority-owned
subsidiary, CoinTracking GmbH, which was sold on January 2, 2019. During
the year ended December 31, 2018, the Company had two principal business segments that generated revenues and incurred expenses,
both of which have ceased operations as of the date of this Quarterly report: The
cryptocurrency investment segment generated revenues that primarily consisted of amounts earned through trading activities of
cryptocurrencies. The Company recorded its investments in cryptocurrency as indefinite lived intangible assets, at cost less impairment,
and are reported as long-term assets in the condensed consolidated balance sheets. Realized gains and losses on sales of investments
in cryptocurrency, and impairment losses, are included in other income/(expense) in the condensed consolidated statement of operations
and comprehensive income. The
Company also generated software subscription revenues through CoinTracking GmbH and generates minimal amounts of consulting revenue.
The software subscription segment consisted primarily of amounts earned through subscriptions to the CoinTracking GmbH website.
Operating expenses related to this segment consisted primarily of technology infrastructure and general administrative costs primarily
incurred in Germany.</t>
  </si>
  <si>
    <t>Restatement of the Consolidated Financial Statements</t>
  </si>
  <si>
    <t>Accounting Changes and Error Corrections [Abstract]</t>
  </si>
  <si>
    <t xml:space="preserve">NOTE
2 – RESTATEMENT OF THE CONSOLIDATED FINANCIAL STATEMENTS The
purpose of restatement is to correct errors in the Company’s previously issued financial statements, as disclosed in the
Company’s Current Report on Form 8-K filed on January 3, 2019. The restatement is in connection with the accounting for
investments in cryptocurrency at fair value as opposed to intangible assets with indefinite lives and record such investments
in cryptocurrency at historical cost less impairment, if any. Management previously reported its investments in cryptocurrency
at fair value, with changes in fair value reported as unrealized gains and losses in its consolidated statements of operations.
The Company has corrected the error in its Annual Report on 10-K for the year ended December 31, 2018 for the period from January
1, 2018 to June 30, 2018, and for the period from inception to December 31, 2017. The Company’s investment in cryptocurrency
at December 31, 2017 were accounted for in error and were overstated from their historical cost by $1,785,742. In addition, the
Company corrected the classification of its net realized gain/loss on investments in cryptocurrency by reclassifying them from
revenue to other income(expense). The
Company has also determined that its classification and disclosures of $367,639 in investments, as of June 30, 2018, were incorrectly
described as investments in Initial Coin Offerings and included as investments in cryptocurrency in its consolidated balance sheets.
The investments were made in accordance with token pre-sale and simple agreement for tokens agreements (“SAFT”), and
should be included as investments, non-cryptocurrency in the Company’s consolidated balance sheets. The Company reclassified
the balance and changed the related disclosures in this current filing. Management believes the reclassification is material to
the Company’s condensed consolidated financial statements in the period from January 1, 2018 to June 30, 2018, and for the
period from inception to December 31, 2017. Finally,
in connection with the acquisition of CoinTracking GmbH, the Company completed its allocation of the consideration transferred
to the assets acquired and liabilities assumed based on the information available and valuation of the fair value of tangible
and intangible assets acquired and liabilities assumed. The result was the recording of intangible assets of $7,726,356, noncontrolling
interest of $9,434,984, and an additional adjustment of $267,401 to net assets acquired, resulting in an adjustment to increase
goodwill of $1,976,029. The Company recorded amortization expense of $993,023 relating to certain intangible assets acquired for
the year ended December 31, 2018, of which $275,024 and $486,176 have been restated for the three and six months ended June 30,
2018, respectively. As a result of these changes, the Company restated its consolidated balance sheet and condensed consolidated
statements of operations and comprehensive loss for the three and six months ended June 30, 2018, as noted below. The restatement
adjustments below represent the Company’s consolidated financial statements for the periods noted, and are not allocated
between continuing and discontinued operations. On January 2, 2019, the Company sold its entire equity ownership stake in CoinTracking
GmbH. See “Note 15 – Discontinued Operations” for additional details. The
Company’s originally disclosed accounting policy, from the Company’s Quarterly Report on Form 10-Q for the three months
ended June 30, 2018 regarding investments in cryptocurrency stated that: “ Investments
in cryptocurrency Management In
addition, the Company’s cryptocurrency investments include Initial Coin Offerings (“ICOs”), which primarily
consist of tokens that are not currently traded on an exchange. The Company records these investments at cost, as there is no
active market. As of June 30, 2018, ICOs represent $367,639 of the Company’s investments in cryptocurrencies. For the six-month
period ended June 30, 2018, the Company recognized no impairment losses on investments in ICOs. Investments
– non-cryptocurrency The
Company’s updated accounting policy regarding investments in cryptocurrency transactions and remeasurement states that: “ Investments
in cryptocurrency Realized
gains and losses on sales of investments in cryptocurrency, and impairment losses, are included in other income/(expense) in the
condensed consolidated statement of operations and comprehensive income. Investments
– non-cryptocurrency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impaired the remaining $160,050 of its token pre-sale or SAFT investments
as of December 31, 2018 as the Company determined that a token generation event and trading on an active change were remote. During
the year ended December 31, 2018, the Company wrote-off its SAFE investment as the enterprise changed its primary business model
and required additional financing to bring its products to market.” The
Company has determined that its previously issued financial statements should be restated on a prospective basis. Accordingly,
the Company is not amending and re-filing the financial statements included in its prior quarterly reports on Form 10-Q for each
of the quarterly periods from Inception through June 30, 2018, nor in its Annual Report for the period from Inception through
December 31, 2017. Management believes the errors are material when considering quantitative materiality. Management does not
believe it is probable that the judgment of a reasonable person relying upon its prior filings would have been changed or influenced
by the inclusion or correction of the item, nor is there a substantial likelihood that a reasonable person would consider it important. The
effect of the restatement on the Company’s net loss, net loss attributable to The Crypto Company, comprehensive income and
per-share amounts for the three and six months ended June 30, 2018 are as follows:
Three
months ended June 30, 2018
As
Previously Reported Restatement
Adjustment (1) Restatement
Adjustment (2) As
Restated
Net
realized gain/(loss) on investment in cryptocurrency $ (299,086 ) $ 299,086 $ - $ -
General and administrative
expenses 2,969,183 - 275,024 3,244,207
Operating loss (7,465,131 ) 299,086 (275,024 ) (7,441,069 )
Other income(expense):
Net change in unrealized
appreciation on investment in cryptocurrency 249,847 (249,487 ) - -
Net realized gain/(loss)
on investment in cryptocurrency 360,353 - 360,353
Impairment of investments
in cryptocurrency (227,784 ) - (227,784 )
Loss before provision
for income taxes (7,145,543 ) 182,168 (275,024 ) (7,238,399 )
Net loss (7,145,543 ) 182,168 (275,024 ) (7,238,399 )
Loss attributable
to noncontrolling interest 126,766 - (137,532 ) (10,766 )
Net loss attributable
to the Crypto Company (7,272,309 ) 182,168 (137,492 ) (7,227,633 )
Net loss attributable
to the Crypto Company per common share - basic and diluted (0.34 ) - - (0.34 )
Weighted average
common shares outstanding - basic and diluted 21,131,457 - - 21,131,457
Six
months ended June 30, 2018
As
Previously Reported Restatement
Adjustment (1) Restatement
Adjustment (2) As
Restated
Net realized gain/(loss)
on investment in cryptocurrency $ 773,512 $ (773,512 ) $ - $ -
General and administrative expenses 5,667,975 - 486,176 6,154,151
Operating loss (7,991,255 ) (773,512 ) (486,176 ) (9,250,943 )
Other income(expense):
Net change in unrealized appreciation
on investment in cryptocurrency (2,745,337 ) 2,745,337 - -
Net realized gain/(loss) on investment
in cryptocurrency 1,412,353 - 1,412,353
Impairment of investments in cryptocurrency - (1,614,301 ) - (1,614,301 )
Loss before provision for income taxes (10,666,492 ) 1,769,877 (486,176 ) (9,382,791 )
Net loss (10,667,292 ) 1,769,877 (486,176 ) (9,383,591 )
Loss attributable to noncontrolling
interest (236,035 ) - (243,359 ) (479,394 )
Net loss attributable to the crypto
Company (10,431,256 ) 1,769,877 (242,818 ) (8,904,197 )
Net loss attributable to the Crypto
Company per common share - basic and diluted (0.50 ) - - (0.42 )
Weighted average common shares outstanding
- basic and diluted 21,003,328 - - 21,003,328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he
effect of the restatement on the Company’s condensed consolidated balance sheet as of June 30, 2018 is as follows:
As
of June 30, 2018
As
Previously Reported Restatement
Adjustment (1) Restatement
Adjustment (2) Restatement
Adjustment (3) As
Restated
Investment in cryptocurrency,
net $ 2,200,449 $ (2,200,449 ) $ - $ $ -
Prepaid expenses and other current assets 196,773 - 11,096 207,869
Total current assets 3,834,768 (2,200,449 ) 11,096 1,645,415
Investment in cryptocurrency, net - 2,184,636 - 2,184,636
Equipment, net of accumulated depreciation 108,159 - (184 ) 107,975
Intangible assets, net 176,989 - 6,669,056 6,846,045
Goodwill 9,392,685 - 1,856,958 11,249,643
Total assets 13,843,400 (15,813 ) 8,536,926 22,364,513
Accounts payable and accrued expenses 769,236 - 140,287 909,523
Current liabilities 3,570,284 - 140,287 3,710,571
Total liabilities 4,978,492 - 140,287 5,118,779
Accumulated deficit (18,198,814 ) (15,813 ) (242,871 ) (18,457,498 )
Accumulated other comprehensive income (551,778 ) - (552,119 ) 550,844 (1,103,897 )
Noncontrolling interest (236,035 ) - 9,191,625 (550,844 ) 8,404,746
Total stockholders’ equity 8,864,908 (15,813 ) 8,396,636 17,245,731
Total Liabilities and stockholders’
equity 13,843,400 (15,813 ) 8,536,926 22,364,513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3) Allocate
other comprehensive income, related to CoinTracking GmbH, to noncontrolling interest. The
effect of the restatement on the Company’s consolidated statement of cash flows for the six months ended June 30, 2018,
are as follows:
Six
months ended June 30, 2018
As
Previously Reported Restatement
Adjustment (1) Restatement
Adjustment (2) As
Restated
Net loss $ (10,667,291 ) $ 1,769,877 $ (486,171 ) $ (9,383,591 )
Net change in unrealized appreciation
(depreciation) on investment in cryptocurrency 2,745,337 (2,745,337 ) - -
Net realized gain on investments in
cryptocurrency (773,512 ) (638,841 ) - (1,412,353 )
Impairment of investments in cryptocurrency - 1,614,301 - 1,614,301
Depreciation and amortization 186,359 388,681 575,040
Net proceeds from sales of investments
in cryptocurrency 538,289 (538,289 ) - -
Other net changes - 451 - 451
Net cash provided by operating activities (4,036,587 ) (546,820 ) (97,495 ) (4,680,902 )
Proceeds from sales of investments in
cryptocurrency - 3,916,468 - 3,916,468
Purchase of investments in cryptocurrency - (3,378,180 ) - (3,378,180 )
Other net changes 23,339 - 23,339
Net cash used in investing activities (3,660,016 ) 561,627 - (3,098,389 )
Effect on exchange rate changes on cash (123,703 ) - 82,687 (41,016 )
Noncash investing activities:
Cryptocurrency acquired in trade of
cryptocurrency investments $ - $ 4,733,341 - $ 4,733,341
Customer payments received in cryptocurrency $ - - 838,885 $ 838,885
Purchase of contract asset for commissions
and incentives with investments in cryptocurrency $ - - 161,213 $ 161,213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
  </si>
  <si>
    <t>Summary of Significant Accounting Policies</t>
  </si>
  <si>
    <t>Accounting Policies [Abstract]</t>
  </si>
  <si>
    <t xml:space="preserve">NOTE
3 – SUMMARY OF SIGNIFICANT ACCOUNTING POLICIES Basis
of presentation Consolidation
Recent
Developments – As
a result of the pending sale as of December 31, 2018, of CoinTracking’s entire equity ownership stake in CoinTracking GmbH,
and a strategic shift in the Company’s business in the fourth quarter of 2018 away from cryptocurrency investing to blockchain
consulting and education, the assets and liabilities to be sold or disposed of other than by sale are reported in assets and liabilities
held for sale in the Consolidated Balance Sheets as of December 31, 2018. Additionally, the current operating results associated
with these assets and liabilities have been reclassified to give effect to these changes and are reported as discontinued operations
in the Consolidated Statements of Operations for all periods presented. 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be able to replace the revenues lost as a result of
the sale of CoinTracking GmbH, in 2019 and beyond. The condensed consolidated financial statements do not include any adjustments
relating to the recoverability and classification of recorded asset amounts or the amounts and classification of liabilities that
might result from the outcome of this uncertainty. Use
of estimates Cash
and cash equivalents Investments
in cryptocurrency Subsequent
reversal of impairment losses is not permitted. The primary exchanges and principal markets the Company utilizes for its trading
are Kraken, Bittrex, Poloniex and Bitstamp. Realized
gains and losses on sales of investments in cryptocurrency, and impairment losses, are included in other income/(expense) in the
condensed consolidated statements of operations. For the six months ended June 30, 2019, realized gains and losses are included
in discontinued operations. See “Note – Discontinued Operations” for additional details. The
following table summarizes the historical cost of cryptocurrencies, held as of June 30, 2019:
Ethereum 1,612
Other Cryptocurrencies 339
Balance at June 30, 2019 $ 1,951 The
investments in cryptocurrency are included in assets held for sale at June 30, 2019. Investments
– non-cryptocurrency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impaired the remaining $160,050 of its token pre-sale or SAFT investments
as of December 31, 2018 as the Company determined that a token generation event and trading on an active change were remote. During
the year ended December 31, 2018, the Company wrote-off its SAFE investment as the enterprise changed its primary business model
and required additional financing to bring its products to market. Equipment
Impairment
of long-lived assets – Most
of the Company’s long-lived assets, including all of its goodwill and a majority of its intangible, was held by CoinTracking
GmbH, which was reclassified to Assets Held for Sale at December 31, 2018, and sold on January 2, 2019. Therefore, as of June
30, 2019, the Company has no impairment losses. Business
combination – 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In
addition, the Company capitalized certain costs incurred with developing its CoinTracking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d our capitalized software
costs over a five-year period, reflecting the estimated useful lives of the assets. The
Company’s goodwill and a majority of its indefinite lived intangible assets were held by CoinTracking GmbH and were reclassified
to Assets Held for Sale as of December 31, 2018 and sold on January 2, 2019. Therefore, the Company has no goodwill, and $20,968
of indefinite lived intangible assets as of June 30, 2019, included in other assets on its condensed consolidated balance sheets. Foreign
Currency Translation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ne 30, 2019, we are subject to federal taxation in the U.S, as well as state taxes. For 2018, we were subject to taxation
in Germany as well. The Company has not been audited by the U.S. Internal Revenue Service, nor has the Company been audited by
any states or in Germany. On January 2, 2019, the Company sold its entire equity ownership stake in CoinTracking GmbH. 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 Share-based
compensation On
January 1, 2019, the Company adopted ASC No. 2018-07, Improvements to Nonemployee Share-Based Payment Accounting , ASC
No. 505, Equity Based Payments to Non-Employees, which required compensation cost to be remeasured at fair value at each reporting
period when the award vests. As a result, stock option-based payments to non-employees resulted in significant volatility in compensation
expense in prior years.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Net
loss per common share Marketing
expense – Reclassifications
– </t>
  </si>
  <si>
    <t>Recent Accounting Pronouncements</t>
  </si>
  <si>
    <t>New Accounting Pronouncements and Changes in Accounting Principles [Abstract]</t>
  </si>
  <si>
    <t>NOTE
4 - RECENT ACCOUNTING PRONOUNCEMENTS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new standard is effective for annual reporting periods, and interim periods within those annual periods,
beginning after December 15, 2018. The adoption of ASU No. 2018-09 did not have a material impact on the Company’s consolidated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new standard is effective for annual reporting periods, and interim periods within those annual periods, beginning
after December 15, 2019. The adoption of ASU No. 2018-13 is not expected to have a material impact on the Company’s consolidated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new standard is effective for annual reporting periods,
and interim periods within those annual periods, beginning after December 15, 2019. The adoption of ASU No. 2018-15 is not expected
to have a material impact on the Company’s consolidated financial statements and related disclosures. In
June 2018, the FASB issued ASU No. 2018-07, Improvements to Nonemployee Share-Based Payment Accounting ,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Management currently does not plan to early adopt this
guidance. The new standard is effective for annual reporting periods beginning after December
15, 2018 with early adoption permitted. The adoption of ASU No. 2018-07 did not have a material In
July 2017, the FASB issued No. ASU 2017-11 , In
January 2017, the FASB issued ASU No. 2017-04, Simplifying the Test for Goodwill Impairment (Topic 350) which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The adoption of ASU No. 2017-04 is not expected to have a material impact on the Company’s
consolidated financial statements and related disclosures. In
February 2016, the FASB issued ASU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ame effective for us on January 1, 2019. Early adoption is permitted. The amendments in this update
should be applied under a modified retrospective approach. Adoption of ASU No. 2016-02 and will not have a significant impact
on our consolidated financial statements and related disclosures.</t>
  </si>
  <si>
    <t>Acquisition</t>
  </si>
  <si>
    <t>Business Combinations [Abstract]</t>
  </si>
  <si>
    <t>NOTE
5 - ACQUISITION On
January 26, 2018, the Company, through its wholly owned subsidiary, CoinTracking, acquired 50.1% of the equity interest in CoinTracking
GmbH, for (i) $4,736,400 in cash and (ii) 473,640 shares of common stock of the Company at $10 per share for a total purchase
price valued at $9,472,800. On the acquisition date, the fair market value of $10 per share for the Company’s common stock
was determined using a trading range from November 2017, discounted further due to lack of marketability. The Company used this
approach due to the lack of trading volume since (i) the stock trading was suspended by the SEC in December 2017 and was moved
to OTC Grey market by the OTC Markets Group, Inc. on January 3, 2018, (ii) stock sales to accredited investors on December 12,
2017, at $7 per share, and (iii) a valuation performed as of March 31, 2018. The equity purchase agreement between the Company
and CoinTracking GmbH included a purchase price adjustment pursuant to which the consideration would increase if the share price
of the Company’s common stock closed below $10 per share on July 2, 2018. No adjustment was required. CoinTracking
GmbH provides its customers with the ability to view and monitor their own cryptocurrency portfolios as well as tax calculation
and reporting services. Customers may not make trades through the CoinTracking GmbH platform. The purpose of the acquisition was
to increase the Company’s presence in the digital asset industry and build strategic alliances. The
condensed consolidated financial statements were prepared using the acquisition method of accounting in accordance with ASC 805,
Business Combinations, and have been included in the Company’s consolidated results as of the acquisition date with the
Company considered as the accounting acquirer and CoinTracking GmbH as the accounting acquiree. Accordingly,
consideration paid by the Company to complete the acquisition was allocated to the identifiable assets and liabilities of CoinTracking
GmbH based on estimated fair values as of the closing date. Acquisition-related costs were expensed as incurred and were not considered
to be significant. In
the fourth quarter of the year ended December 31, 2018, the Company completed its allocation of the consideration transferred
to the assets acquired and liabilities assumed based on the fair value of tangible and intangible assets acquired and liabilities
assumed. The result was the recording of intangible assets of $7,726,356, noncontrolling interest of $9,434,984, and an additional
adjustment of $267,401 to net assets acquired, resulting in an adjustment to increase goodwill of $1,976,029, from $10,014,881
to $11,990,910. The
table below summarizes the fair values of the assets acquired and liabilities assumed at the date of acquisition, as of December
31, 2018:
CoinTracking
Cash and cash equivalents $ 1,547,097
Investment in cryptocurrency 1,115,345
Loan receivable – related party 194,380
Other current assets 296,273
Goodwill 11,990,910
Intangible assets 7,726,356
Other assets 14,633
Total
assets $ 22,884,994
Current liabilities $ 360,486
Contract liabilities, short term 2,686,858
Contract liabilities, long term 929,866
Noncontrolling
interest 9,434,984
Total
liabilities 13,412,194
Net assets acquired $ 9,472,800 The
purchase price was based on the expected financial performance of CoinTracking GmbH and not on the value of the net identifiable
assets at the time of acquisition. This resulted in a significant portion of the purchase price being attributed to goodwill.
As a result, the Company recognized $11,990,910 of goodwill on the date of acquisition. Unaudited
pro forma financial information The
unaudited pro forma financial information in the table below presents the combined results of the Company and CoinTracking GmbH
as if the acquisition had occurred on January 1, 2018.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8. For
the three and six months ended June 30, 2018:
Three
months ended Six
months ended
Revenue $ 885,833 $ 1,458,495
Net loss $ (7,145,543 ) (10,374,966 )
Basic and diluted loss per share:
Basic
and diluted $ (0.34 ) $ (0.49 ) On
January 2, 2019, the Company sold its entire equity ownership stake in CoinTracking GmbH. See “Note 15 – Discontinued
Operations” for additional details.</t>
  </si>
  <si>
    <t>Subscription Revenue Recognition</t>
  </si>
  <si>
    <t>NOTE
6 – SUBSCRIPTION REVENUE RECOGNITION CoinTracking
GmbH accounted for a contract when it had approval and commitment from all parties, the rights of the parties and payment terms
were identified, the contract had commercial substance and collectability of consideration was probable. Revenue was recognized
when control of the promised services were transferred to the Company’s customers over time, and in an amount that reflected
the consideration the Company was contractually due in exchange for those services. Most of the Company’s contracts with
customers were single, or have few distinct performance obligations, and the transaction price was allocated to each performance
obligation using the stand-alone selling price. CoinTracking
GmbH’s revenue is primarily derived directly from users in the form of subscriptions. Subscription revenue is presented
net of credits and credit card chargebacks. Subscribers pay in advance, primarily by PayPal or cryptocurrencies, subject to certain
conditions identified in our terms and conditions. Revenue is initially deferred and recognized using the straight-line method
over the term of the applicable subscription period, which primarily range from annual to perpetual. Transaction
Price The
objective of determining the transaction price was to estimate the amount of consideration the Company was due in exchange for
services, including amounts that are variable. CoinTracking GmbH had a standalone sales price for its subscription service, which
varied based on length of subscription. Further, the Company excluded from the measurement of transaction price all taxes assessed
by governmental authorities that were both (i) imposed on and concurrent with a specific revenue-producing transaction and (ii)
collected from customers. Accordingly, such tax amounts were not included as a component of revenue or cost of revenue. Estimates
of certain revenue Revenue
collected in advance for subscriptions ranging from annual to perpetual packages were deferred and recognized as revenue on a
straight-line basis over the terms of the applicable subscription period or performance obligation period. For “lifetime”
revenue packages, where the customer has access to the website for an unlimited length of time, the Company elected to recognize
revenue on a straight-line basis over three years. We believe that based on the short history of customer data, customer relationship
period, and number of available alternative providers, and anticipation of future changes to the blockchain industry, a measure
of three years of performance obligation to customers was appropriate. Net
Revenue and Charge-back Reserves CoinTracking
GmbH did not maintain an allowance for doubtful accounts because the customer prepaid for the subscription in advance before access
was provided to CoinTracking GmbH’s website. The Company maintained a reserve for potential credits issued to consumers
or other revenue adjustments when necessary. In addition, as of December 31, 2018, PayPal withheld $47,872 for potential credits
issued to customers, which was included in assets held for sale on the Company’s condensed consolidated balance sheets. Contract
Liabilities Contract
liabilities were recorded when payments were received or due in advance of performing CoinTracking GmbH’s service obligations
and were recognized over the service period, which primarily related to prepayments of subscription revenue. At the acquisition
date of January 26, 2018, CoinTracking GmbH’s total contract liabilities were $3,616,724, and we recognized revenue of $3,553,979
for the year ended December 31, 2018. As of December 31, 2018, $1,750,465 of current contract liabilities and $847,461 of long-term
contract liabilities were included in liabilities held for sale. Assets
Recognized from the Costs to Obtain a Contract with a Customer CoinTracking
GmbH determined that certain costs associated with affiliate payments paid to customers pursuant to certain sales incentive programs,
met the requirements to be capitalized as a cost of obtaining a contract. Affiliates were paid in Bitcoin and the expense was
amortized over the applicable subscription period. The
aggregate contract asset balance at December 31, 2018 was $106,026, included in assets held for sale. On January 2, 2019, the
Company sold its entire equity ownership stake in CoinTracking GmbH. See “Note 15 – Discontinued Operations”
for additional details.</t>
  </si>
  <si>
    <t>Investments, Non-cryptocurrency</t>
  </si>
  <si>
    <t>Investments [Abstract]</t>
  </si>
  <si>
    <t>NOTE
7 – INVESTMENTS, NON-CRYPTOCURRENCY The
Company has $160,050 in non-tradeable token pre-sale and SAFT agreements, as of June 30, 2019, of which the entire balance has
been impaired. The
Company establishes processes and procedures to ensure that the valuation methodologies that are categorized within Level 3 are
fair, consistent and verifiable. Non-cryptocurrency investments are carried at cost which approximates fair value at June 30,
2019. The Company considers the length of its investments, as well as its comprehensive investment process which includes reviews
of white papers, preparation of either short or long forms analysis that is reviewed by the Company’s internal investment
committee, and as well as periodic status updates from its investees, among other factors in determining fair value. At the time
that the investments are tokenized and available on active market exchanges, the investments will be reclassified to investments
in cryptocurrency The
following table sets forth a summary of changes in the fair value of the Company’s Level 3 investments for the three months
ended June 30, 2019:
Level 3
Non-Cryptocurrency
Balance at December 31,
2018 $ 2,005
Transferred to investments in cryptocurrency (2,005 )
Balance at
June 30, 2019 $ 0 These
investments are included in assets held for sale at December 31, 2018 and June 30, 2019.</t>
  </si>
  <si>
    <t>Equipment</t>
  </si>
  <si>
    <t>Property, Plant and Equipment [Abstract]</t>
  </si>
  <si>
    <t>NOTE
8 - EQUIPMENT Equipment
consists of the following:
As
of June 30, 2019 As
of December 31, 2018
Computer equipment $ 98,225 $ 114,244
Furniture 14,542 20,980
112,767 135,224
Less accumulated
depreciation (36,892 ) (35,522 )
$ 75,875 $ 99,701 Depreciation
expense for equipment was $5,706 and $11,412 for the three and six months ended June 30, 2019, respectively, and $4,928 and $10,519
for the three and six months ended June 30, 2018, respectively. Depreciation expense is included in selling, general and administrative
expenses. Equipment,
net of accumulated depreciation of $10,369 was included in assets held for sale as of December 31, 2018.</t>
  </si>
  <si>
    <t>Impairment of Goodwill and Intangible Assets</t>
  </si>
  <si>
    <t>Goodwill and Intangible Assets Disclosure [Abstract]</t>
  </si>
  <si>
    <t>NOTE
9 – IMPAIRMENT OF GOODWILL AND INTANGIBLE ASSETS Goodwill
represents the excess of the purchase price over the fair value of the net tangible and identifiable intangible assets acquired
in a business combination. The Company’s goodwill balance is the result of the acquisition of CoinTracking GmbH in the current
year (see Note 5 - Acquisition). Intangible assets include software development costs, related to the CoinTracking GMBH SaaS platform,
customer base and trade name. The
carrying amount of goodwill at December 31, 2018 was as follows:
December
31, 2018
Balance at December 31, 2017 $ -
Acquisitions 11,990,910
Impairment (9,356,105 )
Foreign translation
impact (940,100 )
$ 1,694,705 The
carrying amounts of intangible assets at December 31, 2018 was as follows:
Estimated Gross
Carry Amount Accumulated
Amortization Impairment Balance
as of
Trade name - $ 1,797,768 - $ (993,833 ) $ 803,935
Software 5
Years 4,264,412 (795,888 ) (2,366,546 ) 1,101,978
Customer base 5
Years 1,058,422 (197,458 ) (270,267 ) 590,697
Capitalized software 5
Years 127,937 (15,104 ) (112,833 ) -
$ 7,248,539 $ (1,008,450 ) $ (3,743,479 ) $ 2,496,610 The
Company’s goodwill and intangible assets relate to CoinTracking GmbH and are therefore included as held for sale on the
condensed consolidated balance sheets, and amortization expense is included in loss from discontinued operations in the condensed
consolidated statements of operations for the three and six months ended June 30, 2018. Intangible
assets with finite useful lives are amortized over their respective estimated useful lives. Amortization expense related to intangible
assets was $275,024 and $486,176 for the three and six months ended June 30, 2018, respectively. There was no amortization expense
related to intangible assets for the three and six months ended June 30, 2019. Amortization
expense for intangible assets is included in general and administrative expenses in discontinued operations (see Note 15 –
Discontinued Operations). Impairment
of goodwill and indefinite lived intangible assets The
Company performed its annual impairment test at December 31, 2018. Based on the guidance in ASC 350 – Intangibles –
Goodwill and Other, management of the Company elected to bypass the qualitative assessment of goodwill and proceeded directly
to performing the first step of the goodwill impairment test. The first step of the goodwill impairment test indicated that the
fair value of goodwill was below its carrying value, indicating impairment. The Company then performed the second step of the
goodwill impairment test, comparing the implied fair value of goodwill to its carrying value, resulting in an impairment charge
of $9,356,105. In addition, the Company recognized an impairment charge of $998,833 related to the Trade Name indefinite lived
intangible asset and $2,749,646 on its definite lived intangible assets related to CoinTracking GmbH, which are both classified
as assets held for sale. There was no impairment for the three months ended June 30, 2019. CoinTracking
GmbH was acquired in the first quarter of 2018, shortly after bitcoin and other cryptocurrencies reached their highest market
values, resulting in significant customer signups for CoinTracking GmbH’s software subscription service. Beginning in early
2018, the market value of cryptocurrencies declined sharply, resulting in a steady decline in new customer signups. While software
subscription revenues for 2018 were in line with the Company’s projections, the Company reduced its projected revenue expectations
for future years in line with the decline in new customer signups. On January 2, 2019, the Company agreed to sell the software
subscription business back to the noncontrolling shareholder at a sales price of $2,200,000, significantly below the $9,472,800
purchase price paid by the Company in January 2018.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as the reporting unit. The weighting of the fair value derived from the market approach ranges from 0% to 50% depending on the
level of comparability of these publicly traded companies to the reporting unit. The Company used a 50% weighting of these two
approaches in determining the fair value of CoinTracking GmbH, which fair value approximated the Company’s sales price.</t>
  </si>
  <si>
    <t>Debt Disclosure [Abstract]</t>
  </si>
  <si>
    <t>NOTE
10 – NOTE PAYABLE In
2018, CoinTracking entered into a Loan Agreements (the “Loan Agreement”) with CoinTracking GmbH, which provided for
total borrowings of up to $3,000,000. During 2018, CoinTracking borrowed $1,500,000 in exchange for three promissory notes (the
“CoinTracking Note”) in the amounts of $300,000, $700,000 and $500,000, respectively. At December 31, 2018, the CoinTracking
Note was still outstanding. On January 2, 2019 the Company sold its equity ownership stake in CoinTracking GmbH, and $1,200,000
of the sales proceeds were applied toward repayment of the $1,500,000 outstanding loan amount under the CoinTracking Note. The
remaining balance of $300,000 is outstanding as of June 30, 2019, with a due date of May 28, 2020. The Note bears interest at
3%, which is payable quarterly, in arrears. See Note 13 – Related Party Transactions for additional information. Interest
expense was $2,250 and $4,325 for the three and six months ended June 30, 2019, respectively.</t>
  </si>
  <si>
    <t>Warrants for Common Stock</t>
  </si>
  <si>
    <t>Warrants and Rights Note Disclosure [Abstract]</t>
  </si>
  <si>
    <t>NOTE
11 – WARRANTS FOR COMMON STOCK As
of June 30, 2019, outstanding warrants to purchase shares of the Company’s common stock were as follows:
Number
of Shares
Issuance
Date Exercisable
for Expiration
Date Exercise
Price Outstanding
September 2017 Common Shares September 25, 2020 $ 2.00 168,125 The
warrants expire on the third anniversary of their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si>
  <si>
    <t>Summary of Stock Options</t>
  </si>
  <si>
    <t>Share-based Payment Arrangement [Abstract]</t>
  </si>
  <si>
    <t>NOTE
12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to thirty-six months. Incentive stock options may be granted only to employees of the Company or
any subsidiary that is a “subsidiary corporation” within the meaning of Section 424(f) of the Internal Revenue Code. During
the three and six months ended June 30, 2019, the Company did not issue any options 5,000,000
shares of the Company’s common stock are reserved for issuance under the Plan. As of the six-month period ended June 30,
2019, there are outstanding stock option awards issued from the Plan covering a total of 966,716 shares of the Company’s
common stock and there remain reserved for future awards 3,979,355 shares of the Company’s common stock.
Weighted
Average
Weighted Remaining
Average Contractual Aggregate
Number Exercise Term Intrinsic
of
Shares Price (years) Value
Options outstanding,
at December 31, 2018 1,401,612 $ 5.83
Options granted - $ -
Options cancelled (434,896 ) $ 5.72
Options exercised - $ -
Options outstanding,
at September 30, 2018 966,716 $ 5.88 8.78 $ -
Exercisable 927,133 $ 5.93 8.78 $ -
Vested and exercisable
and expected to vest, end of period 966,716 $ 5.88 8.78 $ - The
Company recognized a reduction in expense of $180,693 and $239,485 for share-based compensation related to stock options for the
three and six months ended June 30, 2019, respectively, compared to an expense of $4,757,580 and $4,049,441 for the three and
six months ended June 30, 2018, respectively, which amounts include $530,776 and $550,867 for the three and six months ended June
30, 2018, respectively, of expense related to our former cryptocurrency investment segment, included in discontinued operations. The
total intrinsic value for options exercised, determined using the market price of our common stock on the date of exercise, was
$663,767 for the six months ended June 30, 2018. There were no options exercised for the three months ended June 30, 2018 and
2019 and for the six months ended June 30, 2019. The
Company did not grant any restricted stock awards during the six months ended June 30, 2019 and 2018, respectively . As
of June 30, 2019, there was less than $1,000 of unrecognized compensation costs related to stock options issued to employees and
nonemployees. The
determination of the fair value of share-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ange of assumptions used for the six months ended June 30, 2018 are as follows:
Six
Months Ended
Ranges
Volatility 36
– 55 %
Expected dividends 0 %
Expected term (in years) 5.00
– 10 years
Risk-free rate 1.91
– 2.95 %</t>
  </si>
  <si>
    <t>Related Party Transactions</t>
  </si>
  <si>
    <t>Related Party Transactions [Abstract]</t>
  </si>
  <si>
    <t>NOTE
13 - RELATED PARTY TRANSACTIONS The
Company has a services agreement with Full Stack Finance for chief financial officer and accounting outsource services. Ivan Ivankovich,
the Company’s CFO, is the Co-Managing Director of Full Stack Finance. The Company expensed $255,833 and $394,092 in fees
to Full Stack Finance during the three and six months ended June 30, 2018, respectively, included in general and administrative
expenses in the condensed consolidated statements of operations. The Company did not incur expenses in the current year. As of
June 30, 2019 and December 31, 2018, there was a balance due to Full Stack Finance of $83,130 and $133,834, respectively, which
is included in accounts payable and accrued expenses on the accompanying condensed consolidated balance sheets. On
April 3, 2018, CoinTracking entered into a Loan Agreement (the “Loan Agreement”) with CoinTracking GmbH, pursuant
to which CoinTracking GmbH was to provide a loan (the “CoinTracking Loan”) of up to $3,000,000 to CoinTracking, to
be advanced to CoinTracking in one or more tranches, at such times and in such amounts as requested by CoinTracking from time
to time, on or before the tenth anniversary of the Loan Agreement. The Company was deemed obligor of CoinTracking’s obligations
under the Loan Agreement for United States Federal income tax purposes. Interest on the CoinTracking Loan accrued at a rate per
annum of the greater of (i) three percent (3%), or (ii) the interest rates published monthly by the United States Internal Revenue
Service and in effect under section 1274(d) of the Internal Revenue Code in effect as of the date of issuance of any promissory
note under the CoinTracking Loan, and payable quarterly. During the year ended December 31, 2018, pursuant to the Loan Agreement,
CoinTracking GmbH advanced $1,500,000 to CoinTracking in exchange for three promissory notes (the “CoinTracking Note”)
in the amounts of $300,000, $700,000 and $500,000, respectively, which were still outstanding as of December 31, 2018. CoinTracking
and CoinTracking GmbH are consolidated entities, as such, the loan and advances are intercompany transactions and are eliminated
in consolidation. On January 2, 2019, the Company sold its equity ownership stake in CoinTracking GmbH, and $1,200,000 of the
sale proceeds were applied toward repayment of the $1,500,000 outstanding loan amount under the CoinTracking Note, leaving a remaining
balance of $300,000. See “Note 10 – Note Payable” for additional details. Effective
May 14, 2018, Michael Poutre, former Chief Executive Officer and director of the Company resigned from all of his then-current
roles with the Company. Mr. Poutre remained a consultant until November 2018. In connection with Mr. Poutre’s resignation,
the Company entered into a Separation and Consulting Agreement and General Mutual Release (the “Separation and Consulting
Agreement”), which was executed on May 9, 2018 and approved by the Board of Directors on May 14, 2018. The Separation and
Consulting Agreement was not effective until May 17, 2018, following the end of the revocation period. The Separation and Consulting
Agreement provided that the Company pay Mr. Poutre a lump-sum cash payment of (i) his earned but unpaid base salary, (ii) his
accrued but unpaid vacation time, and (iii) any outstanding requests for expense reimbursements that are approved pursuant to
Company policy. Mr. Poutre served as a consultant of the Company for six months at a rate of $30,000 per month, payable in two
separate tranches. The Separation and Consulting Agreement contained other standard provisions contained in agreements of this
nature including non-disparagement and a general release of any and all claims. During 2018, the Company paid Mr. Poutre $90,000
of the $180,000 due in connection with his Separation and Consulting Agreement. On
January 15, 2019, the Company entered into a settlement agreement with Mr. Poutre, whereby the Company agreed to pay Mr. Poutre
$40,000 as settlement of all amounts outstanding in connection with his Separation and Consulting Agreement. In connection with
the settlement the Company reduced its accounts payable and accrued expenses to $40,000 as of December 31, 2018.</t>
  </si>
  <si>
    <t>Basic and Diluted Loss Per Share</t>
  </si>
  <si>
    <t>Earnings Per Share [Abstract]</t>
  </si>
  <si>
    <t>NOTE
14 - BASIC AND DILUTED LOSS PER SHARE The
following is a reconciliation of the basic and diluted loss per share computations for the three and six months ended June 30,
2019 and 2018:
Three
months ended June 30, Six
months ended June 30,
2019 2018 2019 2018
(Restated) (Restated)
Numerator for basic and diluted income
per share:
Net loss from continuing
operations attributable to the Crypto Company $ (314,687 ) $ (6,419,073 ) $ (665,491 ) $ (7,583,547 )
Discontinued operations:
Income/(loss)
attributable to the Crypto Company 72,634 (808,560 ) 86,800 (1,320,650 )
Net loss attributable
to the Crypto Company $ (242,053 ) $ (7,227,633 ) $ (578,691 ) $ (8,904,197 )
Denominator for basic and diluted income
per share:
Weighted average shares (basic) 21,212,860 21,131,457 21,212,860 21,003,328
Common stock
equivalents - - - -
Weighted average shares (diluted) 21,212,860 21,131,457 21,212,860 21,003,328
Basic and diluted loss per share:
Net loss from continuing operations
attributable to the Company $ (0.01 ) $ (0.30 ) $ (0.03 ) $ (0.36 )
Net loss from
discontinued operations attributable to the Company - (0.04 ) - (0.06 )
Net loss attributable
to the Company $ (0.01 ) $ (0.34 ) $ (0.03 ) $ (0.42 )</t>
  </si>
  <si>
    <t>Discontinued Operations</t>
  </si>
  <si>
    <t>Discontinued Operations and Disposal Groups [Abstract]</t>
  </si>
  <si>
    <t>NOTE
15 – DISCONTINUED OPERATIONS On
December 28, 2018, the Company entered into the Agreement with Kachel Holding and CoinTracking GmbH to sell its controlling interest
in CoinTracking GmbH. CoinTracking GmbH was acquired by the Company on January 26, 2018. On January 2, 2019, pursuant to the Agreement,
the Company sold 12,525 shares of equity interest in CoinTracking GmbH, representing 50.1% of the equity interests in CoinTracking
GmbH and 100% of CoinTracking’s holdings in CoinTracking GmbH, to Kachel Holding in exchange for $2,200,000, of which (i)
$1,000,000 was paid in cash to CoinTracking and (ii) $1,200,000 was applied toward the repayment of an outstanding loan in the
amount of $1,500,000 from CoinTracking GmbH to CoinTracking under the CoinTracking Note. In
addition, during the fourth quarter of 2018, there was a strategic shift in the Company’s business away from cryptocurrency
investing to blockchain consulting and education. As a result of the sale of CoinTracking GmbH and the shift in the Company’s
operations, the Company reclassified the assets and liabilities divested as held for sale as of December 31, 2018 and June 30,
2019. The Company retained no ownership in CoinTracking GmbH and has no continuing involvement with CoinTracking as of the date
of the sale. A
reconciliation of the operations of the cryptocurrency investment segment and CoinTracking GmbH to the condensed consolidated
statements of operations is shown below:
For
the Three Months ended For
the Six Months ended
June
30, 2019 June
30, 2018 June
30, 2019 June
30, 2018
(Restated) (Restated)
Revenue:
Subscription
revenue, net $ - 884,587 $ - $ 1,341,283
Other - 1,246 - 1,541
885,833 - 1,342,824
Operating expenses:
Cost of subscription
revenues - 325,115 - 390,175
General and administrative
expenses - 1,062,571 - 2,080,612
Share-based
compensation - 530,776 - 550,867
-
Total Operating
Expenses - 1,918,462 - 3,021,654
Operating loss - (1,032,629 ) - (1,678,830 )
Gain on sale of
CoinTracking GmbH - - 14,166 -
Other income(expense) 80,735 80,735
Net realized gain
on investment in cryptocurrency 72,634 360,353 72,634 1,412,353
Impairment
of investments, cryptocurrency - (227,785 ) - (1,614,302 )
Income(loss) before provision for income
taxes 72,634 (819,326 ) 86,800 (1,800,044 )
Provision for
income taxes - - - -
Net income (loss) $ 72,634 $ (819,325 ) $ 86,800 $ (1,800,044 )
Loss attributable
to noncontrolling interest - (10,766 ) - (479,394 )
Income/(loss)
attributable to Crypto Company $ 72,634 $ (808,560 ) $ 86,800 $ (1,320,650 ) Included
in the net income (loss) for the three and six months ended June 30, 2019 is $72,634, respectively, from the cryptocurrency investment
segment. The loss attributable to the Crypto Company for the three and six months ended June 30, 2018, includes $797,949 and $839,333,
respectively, of losses in the Company’s former cryptocurrency investment segment, of which 100% is attributable to the
Crypto Company. A
reconciliation of the assets and liabilities held for sale of the cryptocurrency investment segment and CoinTracking GmbH to the
condensed consolidated balance sheets is shown below:
June
30, 2019 December
31, 2018
Cash and cash equivalents $ - $ 1,104,202
Loan receivable, related party - 170,684
Prepaid expenses and other current assets - 103,086
Impairment in assets held for sale - (743,987 )
Contract asset
for commissions and incentives, current portion - 73,733
Total current assets
held for sale - 707,718
Equipment, net of accumulated depreciation - 10,369
Contract asset for commissions and incentives,
net of current portion - 32,293
Investment in cryptocurrency 1,951 229,280
Investments, non-cryptocurrency - 2,005
Goodwill - 1,694,705
Intangible assets, net - 2,496,610
Other assets - 17,083
Total
noncurrent assets held for sale 1,951 4,482,345
Total
assets held for sale $ 1,951 $ 5,190,063
Accounts payable and accrued expenses - 362,149
Income taxes payable - 167,846
Contract liabilities,
net of current portion - 1,750,465
Total current liabilities
held for sale - 2,280,460
Contract liabilities,
net of current portion - 847,461
Total
noncurrent liabilities held for sale - 847,861
Total
liabilities held for sale $ - $ 3,127,921
Cash flows from
discontinued operations:
Depreciation
and amortization $ - $ 1,047,526
Impairment
of goodwill $ - $ 9,356,105
Impairment
of intangible assets $ - $ 3,743,479
Capital
expenditures $ - $ 19,943 The
balance sheet asset held for sale at June 30, 2019 represents the cryptocurrency investment segment.</t>
  </si>
  <si>
    <t>Commitments and Contingencies</t>
  </si>
  <si>
    <t>Commitments and Contingencies Disclosure [Abstract]</t>
  </si>
  <si>
    <t>NOTE
16 - COMMITMENTS AND CONTINGENCIES The
Company rents, on a month to month basis, for $344 per month its corporate office from Regus Management Group, LLC, located at
22809 Pacific Coast Highway, Malibu, CA 90265. Facility rent expense was $1,032 and $2,533 for the three and six months ended
June 30, 2019, respectively, and $10,478 and $35,501 for the three and six months ended June 30, 2018, respectively, at the Company’s
prior leased property. Legal
Contingencies – As previously disclosed, we received a subpoena on May 15, 2018, from the SEC’s Division of Enforcement
in connection with a formal investigation it is conducting involving us as well as other unrelated public issuers who are holders
of or provide services related to digital assets. The subpoena requested that we produce certain documents to the SEC’s
Division of Enforcement by May 30, 2018. We are unable to predict how long the SEC’s investigation will continue or whether,
at the conclusion of its investigation, the SEC will seek to impose fines or file an enforcement action against us. Additionally,
the Company may from time to time become subject to legal proceedings, claims, and litigation arising in the ordinary course of
business. Indemnities
and guarantees - During the normal course of business, the Company has made certain indemnities and guarantees under which it
may be required to make payments in relation to certain transactions. These indemnities include certain agreements with the Company’s
officers and directors, under which the Company may be required to indemnify such persons for liabilities arising out of their
respective relationships. In connection with its facility lease, the Company has indemnified the lessor for certain claims arising
from the use of the facility.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balance sheet.</t>
  </si>
  <si>
    <t>Subsequent Events</t>
  </si>
  <si>
    <t>Subsequent Events [Abstract]</t>
  </si>
  <si>
    <t>NOTE
17 - SUBSEQUENT EVENTS The
Company has evaluated subsequent events through the filing of this</t>
  </si>
  <si>
    <t>Summary of Significant Accounting Policies (Policies)</t>
  </si>
  <si>
    <t>Basis of Presentation</t>
  </si>
  <si>
    <t>Basis
of presentation</t>
  </si>
  <si>
    <t>Consolidation</t>
  </si>
  <si>
    <t>Recent Developments</t>
  </si>
  <si>
    <t xml:space="preserve">Recent
Developments – As
a result of the pending sale as of December 31, 2018, of CoinTracking’s entire equity ownership stake in CoinTracking GmbH,
and a strategic shift in the Company’s business in the fourth quarter of 2018 away from cryptocurrency investing to blockchain
consulting and education, the assets and liabilities to be sold or disposed of other than by sale are reported in assets and liabilities
held for sale in the Consolidated Balance Sheets as of December 31, 2018. Additionally, the current operating results associated
with these assets and liabilities have been reclassified to give effect to these changes and are reported as discontinued operations
in the Consolidated Statements of Operations for all periods presented. </t>
  </si>
  <si>
    <t>Liquidity and Going Concern</t>
  </si>
  <si>
    <t>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be able to replace the revenues lost as a result of
the sale of CoinTracking GmbH, in 2019 and beyond. The condensed consolidated financial statements do not include any adjustments
relating to the recoverability and classification of recorded asset amounts or the amounts and classification of liabilities that
might result from the outcome of this uncertainty.</t>
  </si>
  <si>
    <t>Use of Estimates</t>
  </si>
  <si>
    <t xml:space="preserve">Use
of estimates </t>
  </si>
  <si>
    <t>Cash and Cash Equivalents</t>
  </si>
  <si>
    <t>Cash
and cash equivalents</t>
  </si>
  <si>
    <t>Investments in Cryptocurrency</t>
  </si>
  <si>
    <t>Investments
in cryptocurrency Subsequent
reversal of impairment losses is not permitted. The primary exchanges and principal markets the Company utilizes for its trading
are Kraken, Bittrex, Poloniex and Bitstamp. Realized
gains and losses on sales of investments in cryptocurrency, and impairment losses, are included in other income/(expense) in the
condensed consolidated statements of operations. For the six months ended June 30, 2019, realized gains and losses are included
in discontinued operations. See “Note – Discontinued Operations” for additional details. The
following table summarizes the historical cost of cryptocurrencies, held as of June 30, 2019:
Ethereum 1,612
Other Cryptocurrencies 339
Balance at June 30, 2019 $ 1,951 The
investments in cryptocurrency are included in assets held for sale at June 30, 2019.</t>
  </si>
  <si>
    <t>Investments - Non-cryptocurrency</t>
  </si>
  <si>
    <t>Investments
– non-cryptocurrency The
Company has evaluated the guidance in Accounting Standards Codification (“ASC”) No. 325-20 Investments – Other,
in determining to account for its investments, non-cryptocurrency using the cost method since the investments are not marketable
and do not give the Company significant influence. The Company impaired the remaining $160,050 of its token pre-sale or SAFT investments
as of December 31, 2018 as the Company determined that a token generation event and trading on an active change were remote. During
the year ended December 31, 2018, the Company wrote-off its SAFE investment as the enterprise changed its primary business model
and required additional financing to bring its products to market.</t>
  </si>
  <si>
    <t>Impairment of Long-lived Assets</t>
  </si>
  <si>
    <t>Impairment
of long-lived assets – Most
of the Company’s long-lived assets, including all of its goodwill and a majority of its intangible, was held by CoinTracking
GmbH, which was reclassified to Assets Held for Sale at December 31, 2018, and sold on January 2, 2019. Therefore, as of June
30, 2019, the Company has no impairment losses.</t>
  </si>
  <si>
    <t>Business Combination</t>
  </si>
  <si>
    <t xml:space="preserve">Business
combination – </t>
  </si>
  <si>
    <t>Goodwill and Indefinite Lived Intangible Assets</t>
  </si>
  <si>
    <t>Goodwill
and indefinite lived intangible assets The
Company assesses whether goodwill impairment and indefinite lived intangible assets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In
addition, the Company capitalized certain costs incurred with developing its CoinTracking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d our capitalized software
costs over a five-year period, reflecting the estimated useful lives of the assets. The
Company’s goodwill and a majority of its indefinite lived intangible assets were held by CoinTracking GmbH and were reclassified
to Assets Held for Sale as of December 31, 2018 and sold on January 2, 2019. Therefore, the Company has no goodwill, and $20,968
of indefinite lived intangible assets as of June 30, 2019, included in other assets on its condensed consolidated balance sheets.</t>
  </si>
  <si>
    <t>Foreign Currency Translation</t>
  </si>
  <si>
    <t>Foreign
Currency Translation</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ne 30, 2019, we are subject to federal taxation in the U.S, as well as state taxes. For 2018, we were subject to taxation
in Germany as well. The Company has not been audited by the U.S. Internal Revenue Service, nor has the Company been audited by
any states or in Germany. On January 2, 2019, the Company sold its entire equity ownership stake in CoinTracking GmbH.</t>
  </si>
  <si>
    <t>Fair Value Measurements</t>
  </si>
  <si>
    <t>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t>
  </si>
  <si>
    <t>Revenue Recognition</t>
  </si>
  <si>
    <t>Revenue
recognition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is no cumulative impact to the Company’s retained earnings at January 1, 2018. See “Note
6 – Subscription Revenue Recognition” for additional information on the impact to the Company.</t>
  </si>
  <si>
    <t>Share-based
compensation On
January 1, 2019, the Company adopted ASC No. 2018-07, Improvements to Nonemployee Share-Based Payment Accounting , ASC
No. 505, Equity Based Payments to Non-Employees, which required compensation cost to be remeasured at fair value at each reporting
period when the award vests. As a result, stock option-based payments to non-employees resulted in significant volatility in compensation
expense in prior years.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si>
  <si>
    <t>Net Loss Per Common Share</t>
  </si>
  <si>
    <t>Net
loss per common share</t>
  </si>
  <si>
    <t>Marketing Expense</t>
  </si>
  <si>
    <t xml:space="preserve">Marketing
expense – </t>
  </si>
  <si>
    <t>Reclassifications</t>
  </si>
  <si>
    <t xml:space="preserve">Reclassifications
– </t>
  </si>
  <si>
    <t>Restatement of the Consolidated Financial Statements (Tables)</t>
  </si>
  <si>
    <t>Schedule of Restatement of Consolidated Financial Statements</t>
  </si>
  <si>
    <t xml:space="preserve">The
effect of the restatement on the Company’s net loss, net loss attributable to The Crypto Company, comprehensive income and
per-share amounts for the three and six months ended June 30, 2018 are as follows:
Three
months ended June 30, 2018
As
Previously Reported Restatement
Adjustment (1) Restatement
Adjustment (2) As
Restated
Net
realized gain/(loss) on investment in cryptocurrency $ (299,086 ) $ 299,086 $ - $ -
General and administrative
expenses 2,969,183 - 275,024 3,244,207
Operating loss (7,465,131 ) 299,086 (275,024 ) (7,441,069 )
Other income(expense):
Net change in unrealized
appreciation on investment in cryptocurrency 249,847 (249,487 ) - -
Net realized gain/(loss)
on investment in cryptocurrency 360,353 - 360,353
Impairment of investments
in cryptocurrency (227,784 ) - (227,784 )
Loss before provision
for income taxes (7,145,543 ) 182,168 (275,024 ) (7,238,399 )
Net loss (7,145,543 ) 182,168 (275,024 ) (7,238,399 )
Loss attributable
to noncontrolling interest 126,766 - (137,532 ) (10,766 )
Net loss attributable
to the Crypto Company (7,272,309 ) 182,168 (137,492 ) (7,227,633 )
Net loss attributable
to the Crypto Company per common share - basic and diluted (0.34 ) - - (0.34 )
Weighted average
common shares outstanding - basic and diluted 21,131,457 - - 21,131,457
Six
months ended June 30, 2018
As
Previously Reported Restatement
Adjustment (1) Restatement
Adjustment (2) As
Restated
Net realized gain/(loss)
on investment in cryptocurrency $ 773,512 $ (773,512 ) $ - $ -
General and administrative expenses 5,667,975 - 486,176 6,154,151
Operating loss (7,991,255 ) (773,512 ) (486,176 ) (9,250,943 )
Other income(expense):
Net change in unrealized appreciation
on investment in cryptocurrency (2,745,337 ) 2,745,337 - -
Net realized gain/(loss) on investment
in cryptocurrency 1,412,353 - 1,412,353
Impairment of investments in cryptocurrency - (1,614,301 ) - (1,614,301 )
Loss before provision for income taxes (10,666,492 ) 1,769,877 (486,176 ) (9,382,791 )
Net loss (10,667,292 ) 1,769,877 (486,176 ) (9,383,591 )
Loss attributable to noncontrolling
interest (236,035 ) - (243,359 ) (479,394 )
Net loss attributable to the crypto
Company (10,431,256 ) 1,769,877 (242,818 ) (8,904,197 )
Net loss attributable to the Crypto
Company per common share - basic and diluted (0.50 ) - - (0.42 )
Weighted average common shares outstanding
- basic and diluted 21,003,328 - - 21,003,328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he
effect of the restatement on the Company’s condensed consolidated balance sheet as of June 30, 2018 is as follows:
As
of June 30, 2018
As
Previously Reported Restatement
Adjustment (1) Restatement
Adjustment (2) Restatement
Adjustment (3) As
Restated
Investment in cryptocurrency,
net $ 2,200,449 $ (2,200,449 ) $ - $ $ -
Prepaid expenses and other current assets 196,773 - 11,096 207,869
Total current assets 3,834,768 (2,200,449 ) 11,096 1,645,415
Investment in cryptocurrency, net - 2,184,636 - 2,184,636
Equipment, net of accumulated depreciation 108,159 - (184 ) 107,975
Intangible assets, net 176,989 - 6,669,056 6,846,045
Goodwill 9,392,685 - 1,856,958 11,249,643
Total assets 13,843,400 (15,813 ) 8,536,926 22,364,513
Accounts payable and accrued expenses 769,236 - 140,287 909,523
Current liabilities 3,570,284 - 140,287 3,710,571
Total liabilities 4,978,492 - 140,287 5,118,779
Accumulated deficit (18,198,814 ) (15,813 ) (242,871 ) (18,457,498 )
Accumulated other comprehensive income (551,778 ) - (552,119 ) 550,844 (1,103,897 )
Noncontrolling interest (236,035 ) - 9,191,625 (550,844 ) 8,404,746
Total stockholders’ equity 8,864,908 (15,813 ) 8,396,636 17,245,731
Total Liabilities and stockholders’
equity 13,843,400 (15,813 ) 8,536,926 22,364,513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3) Allocate
other comprehensive income, related to CoinTracking GmbH, to noncontrolling interest. The
effect of the restatement on the Company’s consolidated statement of cash flows for the six months ended June 30, 2018,
are as follows:
Six
months ended June 30, 2018
As
Previously Reported Restatement
Adjustment (1) Restatement
Adjustment (2) As
Restated
Net loss $ (10,667,291 ) $ 1,769,877 $ (486,171 ) $ (9,383,591 )
Net change in unrealized appreciation
(depreciation) on investment in cryptocurrency 2,745,337 (2,745,337 ) - -
Net realized gain on investments in
cryptocurrency (773,512 ) (638,841 ) - (1,412,353 )
Impairment of investments in cryptocurrency - 1,614,301 - 1,614,301
Depreciation and amortization 186,359 388,681 575,040
Net proceeds from sales of investments
in cryptocurrency 538,289 (538,289 ) - -
Other net changes - 451 - 451
Net cash provided by operating activities (4,036,587 ) (546,820 ) (97,495 ) (4,680,902 )
Proceeds from sales of investments in
cryptocurrency - 3,916,468 - 3,916,468
Purchase of investments in cryptocurrency - (3,378,180 ) - (3,378,180 )
Other net changes 23,339 - 23,339
Net cash used in investing activities (3,660,016 ) 561,627 - (3,098,389 )
Effect on exchange rate changes on cash (123,703 ) - 82,687 (41,016 )
Noncash investing activities:
Cryptocurrency acquired in trade of
cryptocurrency investments $ - $ 4,733,341 - $ 4,733,341
Customer payments received in cryptocurrency $ - - 838,885 $ 838,885
Purchase of contract asset for commissions
and incentives with investments in cryptocurrency $ - - 161,213 $ 161,213
(1) Reflects
the restatement in connection with the accounting for investments in cryptocurrency as intangible assets with indefinite lives
and record such investments in cryptocurrency at cost less impairment.
(2) Reflects
the restatement of the intangible asset amortization due to the completion of the preliminary valuation of the fair value
of tangible and intangible assets acquired and related liabilities in connection with the acquisition of CoinTracking GmbH
on January 26, 2018. </t>
  </si>
  <si>
    <t>Summary of Significant Accounting Policies (Tables)</t>
  </si>
  <si>
    <t>Schedule of Investments in Cryptocurrency</t>
  </si>
  <si>
    <t xml:space="preserve">The
following table summarizes the historical cost of cryptocurrencies, held as of June 30, 2019:
Ethereum 1,612
Other Cryptocurrencies 339
Balance at June 30, 2019 $ 1,951 </t>
  </si>
  <si>
    <t>Acquisition (Tables)</t>
  </si>
  <si>
    <t>Schedule of Fair Value of Assets Acquired and Liabilities Assumed</t>
  </si>
  <si>
    <t xml:space="preserve">The
table below summarizes the fair values of the assets acquired and liabilities assumed at the date of acquisition, as of December
31, 2018:
CoinTracking
Cash and cash equivalents $ 1,547,097
Investment in cryptocurrency 1,115,345
Loan receivable – related party 194,380
Other current assets 296,273
Goodwill 11,990,910
Intangible assets 7,726,356
Other assets 14,633
Total
assets $ 22,884,994
Current liabilities $ 360,486
Contract liabilities, short term 2,686,858
Contract liabilities, long term 929,866
Noncontrolling
interest 9,434,984
Total
liabilities 13,412,194
Net assets acquired $ 9,472,800 </t>
  </si>
  <si>
    <t>Schedule of Unaudited Pro Forma Financial Information</t>
  </si>
  <si>
    <t>For
the three and six months ended June 30, 2018:
Three
months ended Six
months ended
Revenue $ 885,833 $ 1,458,495
Net loss $ (7,145,543 ) (10,374,966 )
Basic and diluted loss per share:
Basic
and diluted $ (0.34 ) $ (0.49 )</t>
  </si>
  <si>
    <t>Investments, Non-cryptocurrency (Tables)</t>
  </si>
  <si>
    <t>Summary of Changes in the Fair Value of Investments</t>
  </si>
  <si>
    <t xml:space="preserve">The
following table sets forth a summary of changes in the fair value of the Company’s Level 3 investments for the three months
ended June 30, 2019:
Level 3
Non-Cryptocurrency
Balance at December 31,
2018 $ 2,005
Transferred to investments in cryptocurrency (2,005 )
Balance at
June 30, 2019 $ 0 </t>
  </si>
  <si>
    <t>Equipment (Tables)</t>
  </si>
  <si>
    <t>Schedule of Equipment</t>
  </si>
  <si>
    <t xml:space="preserve">Equipment
consists of the following:
As
of June 30, 2019 As
of December 31, 2018
Computer equipment $ 98,225 $ 114,244
Furniture 14,542 20,980
112,767 135,224
Less accumulated
depreciation (36,892 ) (35,522 )
$ 75,875 $ 99,701 </t>
  </si>
  <si>
    <t>Impairment Goodwill and Intangible Assets (Tables)</t>
  </si>
  <si>
    <t>Schedule of Goodwill</t>
  </si>
  <si>
    <t xml:space="preserve">The
carrying amount of goodwill at December 31, 2018 was as follows:
December
31, 2018
Balance at December 31, 2017 $ -
Acquisitions 11,990,910
Impairment (9,356,105 )
Foreign translation
impact (940,100 )
$ 1,694,705 </t>
  </si>
  <si>
    <t>Schedule of Intangible Assets</t>
  </si>
  <si>
    <t xml:space="preserve">The
carrying amounts of intangible assets at December 31, 2018 was as follows:
Estimated Gross
Carry Amount Accumulated
Amortization Impairment Balance
as of
Trade name - $ 1,797,768 - $ (993,833 ) $ 803,935
Software 5
Years 4,264,412 (795,888 ) (2,366,546 ) 1,101,978
Customer base 5
Years 1,058,422 (197,458 ) (270,267 ) 590,697
Capitalized software 5
Years 127,937 (15,104 ) (112,833 ) -
$ 7,248,539 $ (1,008,450 ) $ (3,743,479 ) $ 2,496,610 </t>
  </si>
  <si>
    <t>Warrants for Common Stock (Tables)</t>
  </si>
  <si>
    <t>Schedule of Outstanding Warrants to Purchase Shares of Common Stock</t>
  </si>
  <si>
    <t xml:space="preserve">As
of June 30, 2019, outstanding warrants to purchase shares of the Company’s common stock were as follows:
Number
of Shares
Issuance
Date Exercisable
for Expiration
Date Exercise
Price Outstanding
September 2017 Common Shares September 25, 2020 $ 2.00 168,125 </t>
  </si>
  <si>
    <t>Summary of Stock Options (Tables)</t>
  </si>
  <si>
    <t>Schedule of Stock Options Activity</t>
  </si>
  <si>
    <t xml:space="preserve">Weighted
Average
Weighted Remaining
Average Contractual Aggregate
Number Exercise Term Intrinsic
of
Shares Price (years) Value
Options outstanding,
at December 31, 2018 1,401,612 $ 5.83
Options granted - $ -
Options cancelled (434,896 ) $ 5.72
Options exercised - $ -
Options outstanding,
at September 30, 2018 966,716 $ 5.88 8.78 $ -
Exercisable 927,133 $ 5.93 8.78 $ -
Vested and exercisable
and expected to vest, end of period 966,716 $ 5.88 8.78 $ - </t>
  </si>
  <si>
    <t>Schedule of Stock Option Assumptions Used</t>
  </si>
  <si>
    <t>The
range of assumptions used for the six months ended June 30, 2018 are as follows:
Six
Months Ended
Ranges
Volatility 36
– 55 %
Expected dividends 0 %
Expected term (in years) 5.00
– 10 years
Risk-free rate 1.91
– 2.95 %</t>
  </si>
  <si>
    <t>Basic and Diluted Loss Per Share (Tables)</t>
  </si>
  <si>
    <t>Schedule of Earnings Per Share Basic and Diluted</t>
  </si>
  <si>
    <t>The
following is a reconciliation of the basic and diluted loss per share computations for the three and six months ended June 30,
2019 and 2018:
Three
months ended June 30, Six
months ended June 30,
2019 2018 2019 2018
(Restated) (Restated)
Numerator for basic and diluted income
per share:
Net loss from continuing
operations attributable to the Crypto Company $ (314,687 ) $ (6,419,073 ) $ (665,491 ) $ (7,583,547 )
Discontinued operations:
Income/(loss)
attributable to the Crypto Company 72,634 (808,560 ) 86,800 (1,320,650 )
Net loss attributable
to the Crypto Company $ (242,053 ) $ (7,227,633 ) $ (578,691 ) $ (8,904,197 )
Denominator for basic and diluted income
per share:
Weighted average shares (basic) 21,212,860 21,131,457 21,212,860 21,003,328
Common stock
equivalents - - - -
Weighted average shares (diluted) 21,212,860 21,131,457 21,212,860 21,003,328
Basic and diluted loss per share:
Net loss from continuing operations
attributable to the Company $ (0.01 ) $ (0.30 ) $ (0.03 ) $ (0.36 )
Net loss from
discontinued operations attributable to the Company - (0.04 ) - (0.06 )
Net loss attributable
to the Company $ (0.01 ) $ (0.34 ) $ (0.03 ) $ (0.42 )</t>
  </si>
  <si>
    <t>Discontinued Operations (Tables)</t>
  </si>
  <si>
    <t>Schedule of Reconciliation of Operations and Balance Sheet of Cryptocurrency Investment</t>
  </si>
  <si>
    <t xml:space="preserve">A
reconciliation of the operations of the cryptocurrency investment segment and CoinTracking GmbH to the condensed consolidated
statements of operations is shown below:
For
the Three Months ended For
the Six Months ended
June
30, 2019 June
30, 2018 June
30, 2019 June
30, 2018
(Restated) (Restated)
Revenue:
Subscription
revenue, net $ - 884,587 $ - $ 1,341,283
Other - 1,246 - 1,541
885,833 - 1,342,824
Operating expenses:
Cost of subscription
revenues - 325,115 - 390,175
General and administrative
expenses - 1,062,571 - 2,080,612
Share-based
compensation - 530,776 - 550,867
-
Total Operating
Expenses - 1,918,462 - 3,021,654
Operating loss - (1,032,629 ) - (1,678,830 )
Gain on sale of
CoinTracking GmbH - - 14,166 -
Other income(expense) 80,735 80,735
Net realized gain
on investment in cryptocurrency 72,634 360,353 72,634 1,412,353
Impairment
of investments, cryptocurrency - (227,785 ) - (1,614,302 )
Income(loss) before provision for income
taxes 72,634 (819,326 ) 86,800 (1,800,044 )
Provision for
income taxes - - - -
Net income (loss) $ 72,634 $ (819,325 ) $ 86,800 $ (1,800,044 )
Loss attributable
to noncontrolling interest - (10,766 ) - (479,394 )
Income/(loss)
attributable to Crypto Company $ 72,634 $ (808,560 ) $ 86,800 $ (1,320,650 ) A
reconciliation of the assets and liabilities held for sale of the cryptocurrency investment segment and CoinTracking GmbH to the
condensed consolidated balance sheets is shown below:
June
30, 2019 December
31, 2018
Cash and cash equivalents $ - $ 1,104,202
Loan receivable, related party - 170,684
Prepaid expenses and other current assets - 103,086
Impairment in assets held for sale - (743,987 )
Contract asset
for commissions and incentives, current portion - 73,733
Total current assets
held for sale - 707,718
Equipment, net of accumulated depreciation - 10,369
Contract asset for commissions and incentives,
net of current portion - 32,293
Investment in cryptocurrency 1,951 229,280
Investments, non-cryptocurrency - 2,005
Goodwill - 1,694,705
Intangible assets, net - 2,496,610
Other assets - 17,083
Total
noncurrent assets held for sale 1,951 4,482,345
Total
assets held for sale $ 1,951 $ 5,190,063
Accounts payable and accrued expenses - 362,149
Income taxes payable - 167,846
Contract liabilities,
net of current portion - 1,750,465
Total current liabilities
held for sale - 2,280,460
Contract liabilities,
net of current portion - 847,461
Total
noncurrent liabilities held for sale - 847,861
Total
liabilities held for sale $ - $ 3,127,921
Cash flows from
discontinued operations:
Depreciation
and amortization $ - $ 1,047,526
Impairment
of goodwill $ - $ 9,356,105
Impairment
of intangible assets $ - $ 3,743,479
Capital
expenditures $ - $ 19,943 </t>
  </si>
  <si>
    <t>Restatement of the Consolidated Financial Statements (Details Narrative) - USD ($)</t>
  </si>
  <si>
    <t>10 Months Ended</t>
  </si>
  <si>
    <t>12 Months Ended</t>
  </si>
  <si>
    <t>Dec. 31, 2017</t>
  </si>
  <si>
    <t>Jan. 02, 2019</t>
  </si>
  <si>
    <t>Jan. 26, 2018</t>
  </si>
  <si>
    <t>Investments in cryptocurrency</t>
  </si>
  <si>
    <t>Non-controlling interest</t>
  </si>
  <si>
    <t>Increase in goodwill</t>
  </si>
  <si>
    <t>Unrealized investments in cryptocurrencies</t>
  </si>
  <si>
    <t>Percentage of volume of trades on exchanges</t>
  </si>
  <si>
    <t>1.30%</t>
  </si>
  <si>
    <t>Investment in trading exchange on Bitcoin/USD per day</t>
  </si>
  <si>
    <t>SAFE [Member]</t>
  </si>
  <si>
    <t>Investment in a private enterprise</t>
  </si>
  <si>
    <t>Equity interests, percentage</t>
  </si>
  <si>
    <t>4.00%</t>
  </si>
  <si>
    <t>SAFT and SAFE [Member]</t>
  </si>
  <si>
    <t>Investment in non-cryptocurrency</t>
  </si>
  <si>
    <t>SAFT [Member]</t>
  </si>
  <si>
    <t>Impairment of remaining tokens received</t>
  </si>
  <si>
    <t>CoinTracking GmbH [Member]</t>
  </si>
  <si>
    <t>Intangible assets</t>
  </si>
  <si>
    <t>Additional adjustments on net assets acquired</t>
  </si>
  <si>
    <t>Amortization expense</t>
  </si>
  <si>
    <t>50.10%</t>
  </si>
  <si>
    <t>ICOs [Member]</t>
  </si>
  <si>
    <t>Impairment on investments</t>
  </si>
  <si>
    <t>Restatement Adjustment [Member]</t>
  </si>
  <si>
    <t>Investment in cryptocurrency, overstated amount</t>
  </si>
  <si>
    <t>Restatement of the Consolidated Financial Statements - Schedule of Restatement of Consolidated Financial Statements (Details) - USD ($)</t>
  </si>
  <si>
    <t>Net realized gain/(loss) on investment in cryptocurrency</t>
  </si>
  <si>
    <t>Net change in unrealized appreciation on investment in cryptocurrency</t>
  </si>
  <si>
    <t>Loss attributable to noncontrolling interest</t>
  </si>
  <si>
    <t>Net loss attributable to the Crypto Company per common share - basic and diluted</t>
  </si>
  <si>
    <t>Investment in cryptocurrency, net</t>
  </si>
  <si>
    <t>Intangible assets, net</t>
  </si>
  <si>
    <t>Goodwill</t>
  </si>
  <si>
    <t>Total assets</t>
  </si>
  <si>
    <t>Current liabilities</t>
  </si>
  <si>
    <t>Total liabilities</t>
  </si>
  <si>
    <t>Accumulated other comprehensive income</t>
  </si>
  <si>
    <t>Total stockholders' equity</t>
  </si>
  <si>
    <t>Total Liabilities and stockholders' equity</t>
  </si>
  <si>
    <t>Net proceeds from sales of investments in cryptocurrency</t>
  </si>
  <si>
    <t>Other net changes</t>
  </si>
  <si>
    <t>Net cash provided by operating activities</t>
  </si>
  <si>
    <t>Proceeds from sales of investments in cryptocurrency</t>
  </si>
  <si>
    <t>Effect on exchange rate changes on cash</t>
  </si>
  <si>
    <t>Previously Reported [Member]</t>
  </si>
  <si>
    <t>Restatement Adjustment (1) [Member]</t>
  </si>
  <si>
    <t>[1]</t>
  </si>
  <si>
    <t>Restatement Adjustment (2) [Member]</t>
  </si>
  <si>
    <t>[2]</t>
  </si>
  <si>
    <t>Restatement Adjustment (3) [Member]</t>
  </si>
  <si>
    <t>[3]</t>
  </si>
  <si>
    <t>Reflects the restatement in connection with the accounting for investments in cryptocurrency as intangible assets with indefinite lives and record such investments in cryptocurrency at cost less impairment.</t>
  </si>
  <si>
    <t>Reflects the restatement of the intangible asset amortization due to the completion of the preliminary valuation of the fair value of tangible and intangible assets acquired and related liabilities in connection with the acquisition of CoinTracking GmbH on January 26, 2018.</t>
  </si>
  <si>
    <t>Allocate other comprehensive income, related to CoinTracking GmbH, to noncontrolling interest.</t>
  </si>
  <si>
    <t>Summary of Significant Accounting Policies (Details Narrative) - USD ($)</t>
  </si>
  <si>
    <t>Cash balance</t>
  </si>
  <si>
    <t>Cash declined</t>
  </si>
  <si>
    <t>Working capital</t>
  </si>
  <si>
    <t>Impairment losses</t>
  </si>
  <si>
    <t>Intangible assets, amortization period</t>
  </si>
  <si>
    <t>5 years</t>
  </si>
  <si>
    <t>Intangible asset impairment</t>
  </si>
  <si>
    <t>Indefinite lived intangible assets</t>
  </si>
  <si>
    <t>Potentially dilutive common stock equivalents</t>
  </si>
  <si>
    <t>Marketing expenses</t>
  </si>
  <si>
    <t>Minimum [Member]</t>
  </si>
  <si>
    <t>Estimated useful life of equipment</t>
  </si>
  <si>
    <t>3 years</t>
  </si>
  <si>
    <t>Maximum [Member]</t>
  </si>
  <si>
    <t>CoinTracking's Holdings [Member]</t>
  </si>
  <si>
    <t>Common stock ownership percentage</t>
  </si>
  <si>
    <t>100.00%</t>
  </si>
  <si>
    <t>CoinTracking [Member]</t>
  </si>
  <si>
    <t>Cash received on sale of transaction</t>
  </si>
  <si>
    <t>Long term loans payable</t>
  </si>
  <si>
    <t>Number of shares sold</t>
  </si>
  <si>
    <t>Number of shares sold, value</t>
  </si>
  <si>
    <t>CoinTracking GmbH [Member] | CoinTracking [Member]</t>
  </si>
  <si>
    <t>Repayments of outstanding loan</t>
  </si>
  <si>
    <t>Summary of Significant Accounting Policies - Schedule of Investments in Cryptocurrency (Details)</t>
  </si>
  <si>
    <t>Investments</t>
  </si>
  <si>
    <t>Ethereum [Member]</t>
  </si>
  <si>
    <t>Other Cryptocurrencies [Member]</t>
  </si>
  <si>
    <t>Acquisition (Details Narrative) - USD ($)</t>
  </si>
  <si>
    <t>Jan. 31, 2018</t>
  </si>
  <si>
    <t>Sep. 30, 2018</t>
  </si>
  <si>
    <t>Jul. 02, 2018</t>
  </si>
  <si>
    <t>Dec. 12, 2017</t>
  </si>
  <si>
    <t>Purchase price</t>
  </si>
  <si>
    <t>Increase in goodwill adjustments</t>
  </si>
  <si>
    <t>Goodwill on acquisition</t>
  </si>
  <si>
    <t>Payments to acquire businesses in cash</t>
  </si>
  <si>
    <t>Number of common stock shares purchased</t>
  </si>
  <si>
    <t>Business combination, purchase price per share</t>
  </si>
  <si>
    <t>CoinTracking GmbH [Member] | Accredited Investors [Member]</t>
  </si>
  <si>
    <t>Acquisition - Schedule of Fair Value of Assets Acquired and Liabilities Assumed (Details) - USD ($)</t>
  </si>
  <si>
    <t>Investment in cryptocurrency</t>
  </si>
  <si>
    <t>Loan receivable - related party</t>
  </si>
  <si>
    <t>Other current assets</t>
  </si>
  <si>
    <t>Contract liabilities, short term</t>
  </si>
  <si>
    <t>Contract liabilities, long term</t>
  </si>
  <si>
    <t>Net assets acquired</t>
  </si>
  <si>
    <t>Acquisition - Schedule of Unaudited Pro Forma Financial Information (Details) - USD ($)</t>
  </si>
  <si>
    <t>Revenue</t>
  </si>
  <si>
    <t>Basic and diluted loss per share: Basic and diluted</t>
  </si>
  <si>
    <t>Subscription Revenue Recognition (Details Narrative) - USD ($)</t>
  </si>
  <si>
    <t>Subscriptions of revenue, description</t>
  </si>
  <si>
    <t xml:space="preserve">Revenue collected in advance for subscriptions ranging from annual to perpetual packages were deferred and recognized as revenue on a straight-line basis over the terms of the applicable subscription period or performance obligation period. For "lifetime" revenue packages, where the customer has access to the website for an unlimited length of time, the Company elected to recognize revenue on a straight-line basis over three years. </t>
  </si>
  <si>
    <t>Potential credit withheld by paypal</t>
  </si>
  <si>
    <t>Subscription revenue</t>
  </si>
  <si>
    <t>Contract liabilities, current</t>
  </si>
  <si>
    <t>Contract liabilities, noncurrent</t>
  </si>
  <si>
    <t>Aggregate contract asset</t>
  </si>
  <si>
    <t>CoinTracking GmbH's [Member]</t>
  </si>
  <si>
    <t>Investments, Non-Cryptocurrency (Details Narrative)</t>
  </si>
  <si>
    <t>SAFT Agreements [Member]</t>
  </si>
  <si>
    <t>Investments, Non-Cryptocurrency - Summary of Changes in the Fair Value of Investments (Details) - Level 3 [Member]</t>
  </si>
  <si>
    <t>Investment in non-cryptocurrency, beginning balance</t>
  </si>
  <si>
    <t>Transferred to investments in cryptocurrency</t>
  </si>
  <si>
    <t>Investment in non-cryptocurrency, ending balance</t>
  </si>
  <si>
    <t>Equipment (Details Narrative) - USD ($)</t>
  </si>
  <si>
    <t>Depreciation expense</t>
  </si>
  <si>
    <t>Equipment - Schedule of Equipment (Details) - USD ($)</t>
  </si>
  <si>
    <t>Equipment, gross</t>
  </si>
  <si>
    <t>Less accumulated depreciation</t>
  </si>
  <si>
    <t>Equipment, net</t>
  </si>
  <si>
    <t>Computer Equipment [Member]</t>
  </si>
  <si>
    <t>Furniture [Member]</t>
  </si>
  <si>
    <t>Impairment of Goodwill and Intangible Assets (Details Narrative) - USD ($)</t>
  </si>
  <si>
    <t>Amortization expense related to intangible assets</t>
  </si>
  <si>
    <t>Impairment of goodwill</t>
  </si>
  <si>
    <t>Definite lived intangible assets</t>
  </si>
  <si>
    <t>Description of fair value derived from market approach</t>
  </si>
  <si>
    <t>The weighting of the fair value derived from the market approach ranges from 0% to 50% depending on the level of comparability of these publicly traded companies to the reporting unit. The Company used a 50% weighting of these two approaches in determining the fair value of CoinTracking GmbH, which fair value approximated the Company's sales price.</t>
  </si>
  <si>
    <t>Proceeds from sale of software upon subscription by non-controlling shareholders</t>
  </si>
  <si>
    <t>Trade Name [Member]</t>
  </si>
  <si>
    <t>Impairment of indefinite lived intangible asset</t>
  </si>
  <si>
    <t>Impairment of Goodwill and Intangible Assets - Schedule of Goodwill (Details) - USD ($)</t>
  </si>
  <si>
    <t>Goodwill, beginning balance</t>
  </si>
  <si>
    <t>Acquisitions</t>
  </si>
  <si>
    <t>Impairment</t>
  </si>
  <si>
    <t>Foreign translation impact</t>
  </si>
  <si>
    <t>Goodwill, ending balance</t>
  </si>
  <si>
    <t>Impairment of Goodwill and Intangible Assets - Schedule of Intangible Assets (Details) - USD ($)</t>
  </si>
  <si>
    <t>Gross Carry Amount</t>
  </si>
  <si>
    <t>Accumulated Amortization</t>
  </si>
  <si>
    <t>Intangible Assets, Net</t>
  </si>
  <si>
    <t>Estimated Useful Life</t>
  </si>
  <si>
    <t>0 years</t>
  </si>
  <si>
    <t>Software [Member]</t>
  </si>
  <si>
    <t>Customer Base [Member]</t>
  </si>
  <si>
    <t>Capitalized Software [Member]</t>
  </si>
  <si>
    <t>Note Payable (Details Narrative) - USD ($)</t>
  </si>
  <si>
    <t>Apr. 03, 2018</t>
  </si>
  <si>
    <t>Borrowings amount outstanding</t>
  </si>
  <si>
    <t>Remaining balance of outstanding</t>
  </si>
  <si>
    <t>Repayment of outstanding loan</t>
  </si>
  <si>
    <t>CoinTracking GmbH [Member] | Loan Agreement [Member]</t>
  </si>
  <si>
    <t>Borrowings amount</t>
  </si>
  <si>
    <t>Maturity date</t>
  </si>
  <si>
    <t>May 28,
		2020</t>
  </si>
  <si>
    <t>Loan interest rate</t>
  </si>
  <si>
    <t>3.00%</t>
  </si>
  <si>
    <t>CoinTracking GmbH [Member] | Loan Agreement [Member] | Promissory Note One [Member]</t>
  </si>
  <si>
    <t>CoinTracking GmbH [Member] | Loan Agreement [Member] | Promissory Note Two [Member]</t>
  </si>
  <si>
    <t>CoinTracking GmbH [Member] | Loan Agreement [Member] | Promissory Note Three [Member]</t>
  </si>
  <si>
    <t>Warrants for Common Stock - Schedule of Outstanding Warrants to Purchase Shares of Common Stock (Details) - Warrant [Member]</t>
  </si>
  <si>
    <t>Jun. 30, 2019$ / sharesshares</t>
  </si>
  <si>
    <t>Issuance Date</t>
  </si>
  <si>
    <t>September 2017</t>
  </si>
  <si>
    <t>Exercisable for</t>
  </si>
  <si>
    <t>Common Shares</t>
  </si>
  <si>
    <t>Expiration Date</t>
  </si>
  <si>
    <t>Sep. 25,
		2020</t>
  </si>
  <si>
    <t>Exercise Price | $ / shares</t>
  </si>
  <si>
    <t>Number of Shares Outstanding Under Warrants | shares</t>
  </si>
  <si>
    <t>Summary of Stock Options (Details Narrative) - USD ($)</t>
  </si>
  <si>
    <t>Jul. 21, 2017</t>
  </si>
  <si>
    <t>Stock options granted</t>
  </si>
  <si>
    <t>Number of outstanding stock option awards</t>
  </si>
  <si>
    <t>Share based compensation</t>
  </si>
  <si>
    <t>Restricted stock awards granted</t>
  </si>
  <si>
    <t>Stock Option [Member]</t>
  </si>
  <si>
    <t>Total intrinsic value of options exercised</t>
  </si>
  <si>
    <t>Unrecognized compensation costs</t>
  </si>
  <si>
    <t>2017 Equity Incentive Plan [Member]</t>
  </si>
  <si>
    <t>Number of stock option remain reserved for future issuance</t>
  </si>
  <si>
    <t>Stock option award vesting, description</t>
  </si>
  <si>
    <t>Options granted generally vest over eighteen to thirty-six months</t>
  </si>
  <si>
    <t>2017 Equity Incentive Plan [Member] | Maximum [Member]</t>
  </si>
  <si>
    <t>Stock option award vesting period</t>
  </si>
  <si>
    <t>10 years</t>
  </si>
  <si>
    <t>Summary of Stock Options - Schedule of Stock Options Activity (Details) - USD ($)</t>
  </si>
  <si>
    <t>9 Months Ended</t>
  </si>
  <si>
    <t>Number of Options Outstanding, Beginning Balance</t>
  </si>
  <si>
    <t>Number of Options Granted</t>
  </si>
  <si>
    <t>Number of Options Cancelled</t>
  </si>
  <si>
    <t>Number of Options Exercised</t>
  </si>
  <si>
    <t>Number of Options Outstanding, Ending Balance</t>
  </si>
  <si>
    <t>Number of Options Outstanding, Exercisable</t>
  </si>
  <si>
    <t>Number of Options Vested and Exercisable and Expected to Vest</t>
  </si>
  <si>
    <t>Weighted Average Exercise Price, Options Outstanding, Beginning Balance</t>
  </si>
  <si>
    <t>Weighted Average Exercise Price, Options Granted</t>
  </si>
  <si>
    <t>Weighted Average Exercise Price, Options Cancelled</t>
  </si>
  <si>
    <t>Weighted Average Exercise Price, Options Exercised</t>
  </si>
  <si>
    <t>Weighted Average Exercise Price, Options Outstanding, Ending Balance</t>
  </si>
  <si>
    <t>Weighted Average Exercise Price, Options Exercisable</t>
  </si>
  <si>
    <t>Weighted Average Exercise Price, Vested and Exercisable and Expected to Vest</t>
  </si>
  <si>
    <t>Weighted Average Remaining Contractual Term (Years), Options Outstanding</t>
  </si>
  <si>
    <t>8 years 9 months 11 days</t>
  </si>
  <si>
    <t>Weighted Average Remaining Contractual Term (Years), Options Exercisable</t>
  </si>
  <si>
    <t>Weighted Average Remaining Contractual Term (Years), Vested and Exercisable and Expected to Vest</t>
  </si>
  <si>
    <t>Aggregate Intrinsic Value, Options Outstanding</t>
  </si>
  <si>
    <t>Aggregate Intrinsic Value, Options Exercisable</t>
  </si>
  <si>
    <t>Aggregate Intrinsic Value, Vested and Exercisable and Expected to Vest</t>
  </si>
  <si>
    <t>Summary of Stock Options - Schedule of Stock Option Assumptions Used (Details)</t>
  </si>
  <si>
    <t>Expected dividends</t>
  </si>
  <si>
    <t>0.00%</t>
  </si>
  <si>
    <t>Volatility</t>
  </si>
  <si>
    <t>36.00%</t>
  </si>
  <si>
    <t>Expected term (in years)</t>
  </si>
  <si>
    <t>Risk-free rate</t>
  </si>
  <si>
    <t>1.91%</t>
  </si>
  <si>
    <t>55.00%</t>
  </si>
  <si>
    <t>2.95%</t>
  </si>
  <si>
    <t>Related Party Transactions (Details Narrative) - USD ($)</t>
  </si>
  <si>
    <t>May 17, 2018</t>
  </si>
  <si>
    <t>Jan. 15, 2019</t>
  </si>
  <si>
    <t>Related Party Transaction [Line Items]</t>
  </si>
  <si>
    <t>Separation and Consulting Agreement [Member] | Michael Poutre [Member]</t>
  </si>
  <si>
    <t>Payments to related party</t>
  </si>
  <si>
    <t>Due to related parties</t>
  </si>
  <si>
    <t>Settlement of final amount to related party</t>
  </si>
  <si>
    <t>Reduction in accounts payable and accrued expenses</t>
  </si>
  <si>
    <t>Separation and Consulting Agreement [Member] | Michael Poutre [Member] | Tranches One [Member]</t>
  </si>
  <si>
    <t>Consultant fee payable to CFO, per month</t>
  </si>
  <si>
    <t>Separation and Consulting Agreement [Member] | Michael Poutre [Member] | Tranches Two [Member]</t>
  </si>
  <si>
    <t>Full Stack Finance [Member]</t>
  </si>
  <si>
    <t>Legal fees</t>
  </si>
  <si>
    <t>Legal fees payable</t>
  </si>
  <si>
    <t>Basic and Diluted Loss Per Share - Schedule of Earnings Per Share Basic and Diluted (Details) - USD ($)</t>
  </si>
  <si>
    <t>Numerator for basic and diluted income per share: Net loss from continuing operations attributable to the Crypto Company</t>
  </si>
  <si>
    <t>Discontinued operations: Income/(loss) attributable to the Crypto Company</t>
  </si>
  <si>
    <t>Denominator for basic and diluted income per share: Weighted average shares (basic)</t>
  </si>
  <si>
    <t>Denominator for basic and diluted income per share: Common stock equivalents</t>
  </si>
  <si>
    <t>Denominator for basic and diluted income per share: Weighted average shares (diluted)</t>
  </si>
  <si>
    <t>Basic and diluted loss per share: Net loss from continuing operations attributable to the Company</t>
  </si>
  <si>
    <t>Basic and diluted loss per share: Net loss from discontinued operations attributable to the Company</t>
  </si>
  <si>
    <t>Basic and diluted loss per share: Net loss attributable to the Company</t>
  </si>
  <si>
    <t>Discontinued Operations (Details Narrative) - USD ($)</t>
  </si>
  <si>
    <t>Gain (loss) on investment segment in cryptocurrency</t>
  </si>
  <si>
    <t>Discontinued Operations - Schedule of Reconciliation of Operations and Balance Sheet of Cryptocurrency Investment (Details) - USD ($)</t>
  </si>
  <si>
    <t>Net income (loss)</t>
  </si>
  <si>
    <t>Total current assets held for sale</t>
  </si>
  <si>
    <t>Total current liabilities held for sale</t>
  </si>
  <si>
    <t>Cost of subscription revenues</t>
  </si>
  <si>
    <t>Gain on sale of CoinTracking GmbH</t>
  </si>
  <si>
    <t>Impairment of investments, cryptocurrency</t>
  </si>
  <si>
    <t>Income(loss) before provision for income taxes</t>
  </si>
  <si>
    <t>Income/(loss) attributable to Crypto Company</t>
  </si>
  <si>
    <t>Impairment in assets held for sale</t>
  </si>
  <si>
    <t>Contract asset for commissions and incentives, current portion</t>
  </si>
  <si>
    <t>Contract asset for commissions and incentives, net of current portion</t>
  </si>
  <si>
    <t>Investments, non-cryptocurrency</t>
  </si>
  <si>
    <t>Total noncurrent assets held for sale</t>
  </si>
  <si>
    <t>Total assets held for sale</t>
  </si>
  <si>
    <t>Contract liabilities, net of current portion</t>
  </si>
  <si>
    <t>Total noncurrent liabilities held for sale</t>
  </si>
  <si>
    <t>Total liabilities held for sale</t>
  </si>
  <si>
    <t>Impairment of intangible assets</t>
  </si>
  <si>
    <t>Capital expenditures</t>
  </si>
  <si>
    <t>CoinTracking GmbH [Member] | Subscription Revenue, Net [Member]</t>
  </si>
  <si>
    <t>CoinTracking GmbH [Member] | Other [Member]</t>
  </si>
  <si>
    <t>Commitments and Contingencies (Details Narrative) - USD ($)</t>
  </si>
  <si>
    <t>Facility rent expense</t>
  </si>
  <si>
    <t>Regus Management Group, LLC [Member]</t>
  </si>
  <si>
    <t>Monthly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121286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4</v>
      </c>
      <c r="B1" s="2" t="s">
        <v>1</v>
      </c>
    </row>
    <row r="2" spans="1:2">
      <c r="B2" s="2" t="s">
        <v>175</v>
      </c>
    </row>
    <row r="3" spans="1:2">
      <c r="A3" s="3" t="s">
        <v>176</v>
      </c>
    </row>
    <row r="4" spans="1:2">
      <c r="A4" s="4" t="s">
        <v>177</v>
      </c>
      <c r="B4" s="6" t="n">
        <v>1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6317</v>
      </c>
      <c r="C3" s="6" t="n">
        <v>2448</v>
      </c>
    </row>
    <row r="4" spans="1:3">
      <c r="A4" s="4" t="s">
        <v>36</v>
      </c>
      <c r="B4" s="5" t="n">
        <v>7098</v>
      </c>
      <c r="C4" s="5" t="n">
        <v>79283</v>
      </c>
    </row>
    <row r="5" spans="1:3">
      <c r="A5" s="4" t="s">
        <v>37</v>
      </c>
      <c r="B5" s="5" t="n">
        <v>1951</v>
      </c>
      <c r="C5" s="5" t="n">
        <v>5190063</v>
      </c>
    </row>
    <row r="6" spans="1:3">
      <c r="A6" s="4" t="s">
        <v>38</v>
      </c>
      <c r="B6" s="5" t="n">
        <v>195366</v>
      </c>
      <c r="C6" s="5" t="n">
        <v>5271794</v>
      </c>
    </row>
    <row r="7" spans="1:3">
      <c r="A7" s="4" t="s">
        <v>39</v>
      </c>
      <c r="B7" s="5" t="n">
        <v>75875</v>
      </c>
      <c r="C7" s="5" t="n">
        <v>89332</v>
      </c>
    </row>
    <row r="8" spans="1:3">
      <c r="A8" s="4" t="s">
        <v>40</v>
      </c>
      <c r="B8" s="5" t="n">
        <v>20968</v>
      </c>
      <c r="C8" s="5" t="n">
        <v>20968</v>
      </c>
    </row>
    <row r="9" spans="1:3">
      <c r="A9" s="4" t="s">
        <v>41</v>
      </c>
      <c r="B9" s="5" t="n">
        <v>292209</v>
      </c>
      <c r="C9" s="5" t="n">
        <v>5382094</v>
      </c>
    </row>
    <row r="10" spans="1:3">
      <c r="A10" s="3" t="s">
        <v>42</v>
      </c>
    </row>
    <row r="11" spans="1:3">
      <c r="A11" s="4" t="s">
        <v>43</v>
      </c>
      <c r="B11" s="5" t="n">
        <v>1026366</v>
      </c>
      <c r="C11" s="5" t="n">
        <v>1035433</v>
      </c>
    </row>
    <row r="12" spans="1:3">
      <c r="A12" s="4" t="s">
        <v>44</v>
      </c>
      <c r="B12" s="4" t="s">
        <v>45</v>
      </c>
      <c r="C12" s="5" t="n">
        <v>1600</v>
      </c>
    </row>
    <row r="13" spans="1:3">
      <c r="A13" s="4" t="s">
        <v>46</v>
      </c>
      <c r="B13" s="5" t="n">
        <v>300000</v>
      </c>
      <c r="C13" s="4" t="s">
        <v>45</v>
      </c>
    </row>
    <row r="14" spans="1:3">
      <c r="A14" s="4" t="s">
        <v>47</v>
      </c>
      <c r="B14" s="4" t="s">
        <v>45</v>
      </c>
      <c r="C14" s="5" t="n">
        <v>3127921</v>
      </c>
    </row>
    <row r="15" spans="1:3">
      <c r="A15" s="4" t="s">
        <v>48</v>
      </c>
      <c r="B15" s="5" t="n">
        <v>1326366</v>
      </c>
      <c r="C15" s="5" t="n">
        <v>4164954</v>
      </c>
    </row>
    <row r="16" spans="1:3">
      <c r="A16" s="4" t="s">
        <v>49</v>
      </c>
      <c r="B16" s="5" t="n">
        <v>1326366</v>
      </c>
      <c r="C16" s="5" t="n">
        <v>4164954</v>
      </c>
    </row>
    <row r="17" spans="1:3">
      <c r="A17" s="3" t="s">
        <v>50</v>
      </c>
    </row>
    <row r="18" spans="1:3">
      <c r="A18" s="4" t="s">
        <v>51</v>
      </c>
      <c r="B18" s="5" t="n">
        <v>21213</v>
      </c>
      <c r="C18" s="5" t="n">
        <v>21213</v>
      </c>
    </row>
    <row r="19" spans="1:3">
      <c r="A19" s="4" t="s">
        <v>52</v>
      </c>
      <c r="B19" s="5" t="n">
        <v>27979870</v>
      </c>
      <c r="C19" s="5" t="n">
        <v>28219355</v>
      </c>
    </row>
    <row r="20" spans="1:3">
      <c r="A20" s="4" t="s">
        <v>53</v>
      </c>
      <c r="B20" s="5" t="n">
        <v>-29035240</v>
      </c>
      <c r="C20" s="5" t="n">
        <v>-28456549</v>
      </c>
    </row>
    <row r="21" spans="1:3">
      <c r="A21" s="4" t="s">
        <v>54</v>
      </c>
      <c r="B21" s="4" t="s">
        <v>45</v>
      </c>
      <c r="C21" s="5" t="n">
        <v>-743987</v>
      </c>
    </row>
    <row r="22" spans="1:3">
      <c r="A22" s="4" t="s">
        <v>55</v>
      </c>
      <c r="B22" s="5" t="n">
        <v>-1034157</v>
      </c>
      <c r="C22" s="5" t="n">
        <v>-959968</v>
      </c>
    </row>
    <row r="23" spans="1:3">
      <c r="A23" s="4" t="s">
        <v>56</v>
      </c>
      <c r="B23" s="4" t="s">
        <v>45</v>
      </c>
      <c r="C23" s="5" t="n">
        <v>2177108</v>
      </c>
    </row>
    <row r="24" spans="1:3">
      <c r="A24" s="4" t="s">
        <v>57</v>
      </c>
      <c r="B24" s="5" t="n">
        <v>-1034157</v>
      </c>
      <c r="C24" s="5" t="n">
        <v>1217140</v>
      </c>
    </row>
    <row r="25" spans="1:3">
      <c r="A25" s="4" t="s">
        <v>58</v>
      </c>
      <c r="B25" s="6" t="n">
        <v>292209</v>
      </c>
      <c r="C25" s="6" t="n">
        <v>5382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204</v>
      </c>
    </row>
    <row r="4" spans="1:2">
      <c r="A4" s="4" t="s">
        <v>46</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198</v>
      </c>
      <c r="B12" s="4" t="s">
        <v>198</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72</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50000000</v>
      </c>
      <c r="C4" s="5" t="n">
        <v>50000000</v>
      </c>
    </row>
    <row r="5" spans="1:3">
      <c r="A5" s="4" t="s">
        <v>63</v>
      </c>
      <c r="B5" s="5" t="n">
        <v>21212860</v>
      </c>
      <c r="C5" s="5" t="n">
        <v>21212860</v>
      </c>
    </row>
    <row r="6" spans="1:3">
      <c r="A6" s="4" t="s">
        <v>64</v>
      </c>
      <c r="B6" s="5" t="n">
        <v>21212860</v>
      </c>
      <c r="C6" s="5" t="n">
        <v>21212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300</v>
      </c>
      <c r="B1" s="2" t="s">
        <v>66</v>
      </c>
      <c r="D1" s="2" t="s">
        <v>1</v>
      </c>
      <c r="F1" s="2" t="s">
        <v>301</v>
      </c>
      <c r="G1" s="2" t="s">
        <v>302</v>
      </c>
    </row>
    <row r="2" spans="1:9">
      <c r="B2" s="2" t="s">
        <v>33</v>
      </c>
      <c r="C2" s="2" t="s">
        <v>67</v>
      </c>
      <c r="D2" s="2" t="s">
        <v>2</v>
      </c>
      <c r="E2" s="2" t="s">
        <v>67</v>
      </c>
      <c r="F2" s="2" t="s">
        <v>303</v>
      </c>
      <c r="G2" s="2" t="s">
        <v>33</v>
      </c>
      <c r="H2" s="2" t="s">
        <v>304</v>
      </c>
      <c r="I2" s="2" t="s">
        <v>305</v>
      </c>
    </row>
    <row r="3" spans="1:9">
      <c r="A3" s="4" t="s">
        <v>306</v>
      </c>
      <c r="D3" s="6" t="n">
        <v>1951</v>
      </c>
    </row>
    <row r="4" spans="1:9">
      <c r="A4" s="4" t="s">
        <v>307</v>
      </c>
      <c r="B4" s="6" t="n">
        <v>2177108</v>
      </c>
      <c r="C4" s="6" t="n">
        <v>8404746</v>
      </c>
      <c r="D4" s="4" t="s">
        <v>45</v>
      </c>
      <c r="E4" s="6" t="n">
        <v>8404746</v>
      </c>
      <c r="G4" s="6" t="n">
        <v>2177108</v>
      </c>
    </row>
    <row r="5" spans="1:9">
      <c r="A5" s="4" t="s">
        <v>308</v>
      </c>
      <c r="G5" s="5" t="n">
        <v>11990910</v>
      </c>
    </row>
    <row r="6" spans="1:9">
      <c r="A6" s="4" t="s">
        <v>309</v>
      </c>
      <c r="E6" s="6" t="n">
        <v>2200449</v>
      </c>
    </row>
    <row r="7" spans="1:9">
      <c r="A7" s="4" t="s">
        <v>310</v>
      </c>
      <c r="C7" s="4" t="s">
        <v>311</v>
      </c>
      <c r="E7" s="4" t="s">
        <v>311</v>
      </c>
    </row>
    <row r="8" spans="1:9">
      <c r="A8" s="4" t="s">
        <v>312</v>
      </c>
      <c r="E8" s="6" t="n">
        <v>168000000</v>
      </c>
    </row>
    <row r="9" spans="1:9">
      <c r="A9" s="4" t="s">
        <v>313</v>
      </c>
    </row>
    <row r="10" spans="1:9">
      <c r="A10" s="4" t="s">
        <v>314</v>
      </c>
      <c r="C10" s="6" t="n">
        <v>250000</v>
      </c>
      <c r="E10" s="6" t="n">
        <v>250000</v>
      </c>
    </row>
    <row r="11" spans="1:9">
      <c r="A11" s="4" t="s">
        <v>315</v>
      </c>
      <c r="C11" s="4" t="s">
        <v>316</v>
      </c>
      <c r="E11" s="4" t="s">
        <v>316</v>
      </c>
    </row>
    <row r="12" spans="1:9">
      <c r="A12" s="4" t="s">
        <v>317</v>
      </c>
    </row>
    <row r="13" spans="1:9">
      <c r="A13" s="4" t="s">
        <v>318</v>
      </c>
      <c r="B13" s="5" t="n">
        <v>2005</v>
      </c>
      <c r="D13" s="5" t="n">
        <v>0</v>
      </c>
      <c r="G13" s="5" t="n">
        <v>2005</v>
      </c>
    </row>
    <row r="14" spans="1:9">
      <c r="A14" s="4" t="s">
        <v>319</v>
      </c>
    </row>
    <row r="15" spans="1:9">
      <c r="A15" s="4" t="s">
        <v>320</v>
      </c>
      <c r="G15" s="5" t="n">
        <v>160050</v>
      </c>
    </row>
    <row r="16" spans="1:9">
      <c r="A16" s="4" t="s">
        <v>321</v>
      </c>
    </row>
    <row r="17" spans="1:9">
      <c r="A17" s="4" t="s">
        <v>322</v>
      </c>
      <c r="D17" s="5" t="n">
        <v>7726356</v>
      </c>
    </row>
    <row r="18" spans="1:9">
      <c r="A18" s="4" t="s">
        <v>307</v>
      </c>
      <c r="D18" s="5" t="n">
        <v>9434984</v>
      </c>
    </row>
    <row r="19" spans="1:9">
      <c r="A19" s="4" t="s">
        <v>323</v>
      </c>
      <c r="B19" s="5" t="n">
        <v>267401</v>
      </c>
      <c r="D19" s="5" t="n">
        <v>267401</v>
      </c>
      <c r="G19" s="5" t="n">
        <v>267401</v>
      </c>
    </row>
    <row r="20" spans="1:9">
      <c r="A20" s="4" t="s">
        <v>308</v>
      </c>
      <c r="B20" s="6" t="n">
        <v>1976029</v>
      </c>
      <c r="D20" s="6" t="n">
        <v>1976029</v>
      </c>
    </row>
    <row r="21" spans="1:9">
      <c r="A21" s="4" t="s">
        <v>324</v>
      </c>
      <c r="C21" s="6" t="n">
        <v>275024</v>
      </c>
      <c r="E21" s="6" t="n">
        <v>486176</v>
      </c>
      <c r="G21" s="6" t="n">
        <v>993023</v>
      </c>
    </row>
    <row r="22" spans="1:9">
      <c r="A22" s="4" t="s">
        <v>315</v>
      </c>
      <c r="C22" s="4" t="s">
        <v>325</v>
      </c>
      <c r="E22" s="4" t="s">
        <v>325</v>
      </c>
      <c r="H22" s="4" t="s">
        <v>325</v>
      </c>
      <c r="I22" s="4" t="s">
        <v>325</v>
      </c>
    </row>
    <row r="23" spans="1:9">
      <c r="A23" s="4" t="s">
        <v>326</v>
      </c>
    </row>
    <row r="24" spans="1:9">
      <c r="A24" s="4" t="s">
        <v>306</v>
      </c>
      <c r="C24" s="6" t="n">
        <v>367639</v>
      </c>
      <c r="E24" s="6" t="n">
        <v>367639</v>
      </c>
    </row>
    <row r="25" spans="1:9">
      <c r="A25" s="4" t="s">
        <v>327</v>
      </c>
      <c r="E25" s="4" t="s">
        <v>45</v>
      </c>
    </row>
    <row r="26" spans="1:9">
      <c r="A26" s="4" t="s">
        <v>328</v>
      </c>
    </row>
    <row r="27" spans="1:9">
      <c r="A27" s="4" t="s">
        <v>329</v>
      </c>
      <c r="F27" s="6" t="n">
        <v>17857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5</v>
      </c>
      <c r="C4" s="4" t="s">
        <v>45</v>
      </c>
      <c r="D4" s="6" t="n">
        <v>3975</v>
      </c>
      <c r="E4" s="4" t="s">
        <v>45</v>
      </c>
    </row>
    <row r="5" spans="1:5">
      <c r="A5" s="3" t="s">
        <v>70</v>
      </c>
    </row>
    <row r="6" spans="1:5">
      <c r="A6" s="4" t="s">
        <v>71</v>
      </c>
      <c r="B6" s="5" t="n">
        <v>495809</v>
      </c>
      <c r="C6" s="5" t="n">
        <v>2168511</v>
      </c>
      <c r="D6" s="5" t="n">
        <v>908219</v>
      </c>
      <c r="E6" s="5" t="n">
        <v>4060415</v>
      </c>
    </row>
    <row r="7" spans="1:5">
      <c r="A7" s="4" t="s">
        <v>72</v>
      </c>
      <c r="B7" s="5" t="n">
        <v>-180693</v>
      </c>
      <c r="C7" s="5" t="n">
        <v>4226804</v>
      </c>
      <c r="D7" s="5" t="n">
        <v>-239485</v>
      </c>
      <c r="E7" s="5" t="n">
        <v>3498574</v>
      </c>
    </row>
    <row r="8" spans="1:5">
      <c r="A8" s="4" t="s">
        <v>73</v>
      </c>
      <c r="B8" s="5" t="n">
        <v>-315116</v>
      </c>
      <c r="C8" s="5" t="n">
        <v>6395315</v>
      </c>
      <c r="D8" s="5" t="n">
        <v>668734</v>
      </c>
      <c r="E8" s="5" t="n">
        <v>7558989</v>
      </c>
    </row>
    <row r="9" spans="1:5">
      <c r="A9" s="4" t="s">
        <v>74</v>
      </c>
      <c r="B9" s="5" t="n">
        <v>-315116</v>
      </c>
      <c r="C9" s="5" t="n">
        <v>-6395315</v>
      </c>
      <c r="D9" s="5" t="n">
        <v>-664759</v>
      </c>
      <c r="E9" s="5" t="n">
        <v>-7558989</v>
      </c>
    </row>
    <row r="10" spans="1:5">
      <c r="A10" s="4" t="s">
        <v>75</v>
      </c>
      <c r="B10" s="5" t="n">
        <v>2856</v>
      </c>
      <c r="C10" s="5" t="n">
        <v>-23758</v>
      </c>
      <c r="D10" s="5" t="n">
        <v>3986</v>
      </c>
      <c r="E10" s="5" t="n">
        <v>-23758</v>
      </c>
    </row>
    <row r="11" spans="1:5">
      <c r="A11" s="4" t="s">
        <v>76</v>
      </c>
      <c r="B11" s="5" t="n">
        <v>-2427</v>
      </c>
      <c r="C11" s="4" t="s">
        <v>45</v>
      </c>
      <c r="D11" s="5" t="n">
        <v>-4718</v>
      </c>
      <c r="E11" s="4" t="s">
        <v>45</v>
      </c>
    </row>
    <row r="12" spans="1:5">
      <c r="A12" s="4" t="s">
        <v>77</v>
      </c>
      <c r="B12" s="5" t="n">
        <v>-314687</v>
      </c>
      <c r="C12" s="5" t="n">
        <v>-6419073</v>
      </c>
      <c r="D12" s="5" t="n">
        <v>-665491</v>
      </c>
      <c r="E12" s="5" t="n">
        <v>-7582747</v>
      </c>
    </row>
    <row r="13" spans="1:5">
      <c r="A13" s="4" t="s">
        <v>78</v>
      </c>
      <c r="B13" s="4" t="s">
        <v>45</v>
      </c>
      <c r="C13" s="4" t="s">
        <v>45</v>
      </c>
      <c r="D13" s="4" t="s">
        <v>45</v>
      </c>
      <c r="E13" s="5" t="n">
        <v>800</v>
      </c>
    </row>
    <row r="14" spans="1:5">
      <c r="A14" s="4" t="s">
        <v>79</v>
      </c>
      <c r="B14" s="5" t="n">
        <v>-314687</v>
      </c>
      <c r="C14" s="5" t="n">
        <v>-6419073</v>
      </c>
      <c r="D14" s="5" t="n">
        <v>-665491</v>
      </c>
      <c r="E14" s="5" t="n">
        <v>-7583547</v>
      </c>
    </row>
    <row r="15" spans="1:5">
      <c r="A15" s="4" t="s">
        <v>80</v>
      </c>
      <c r="B15" s="5" t="n">
        <v>72634</v>
      </c>
      <c r="C15" s="5" t="n">
        <v>-808560</v>
      </c>
      <c r="D15" s="5" t="n">
        <v>86800</v>
      </c>
      <c r="E15" s="5" t="n">
        <v>-1320650</v>
      </c>
    </row>
    <row r="16" spans="1:5">
      <c r="A16" s="4" t="s">
        <v>81</v>
      </c>
      <c r="B16" s="5" t="n">
        <v>-242053</v>
      </c>
      <c r="C16" s="5" t="n">
        <v>-7227633</v>
      </c>
      <c r="D16" s="5" t="n">
        <v>-578691</v>
      </c>
      <c r="E16" s="5" t="n">
        <v>-8904197</v>
      </c>
    </row>
    <row r="17" spans="1:5">
      <c r="A17" s="4" t="s">
        <v>82</v>
      </c>
      <c r="B17" s="4" t="s">
        <v>45</v>
      </c>
      <c r="C17" s="5" t="n">
        <v>-10766</v>
      </c>
      <c r="D17" s="4" t="s">
        <v>45</v>
      </c>
      <c r="E17" s="5" t="n">
        <v>-479394</v>
      </c>
    </row>
    <row r="18" spans="1:5">
      <c r="A18" s="4" t="s">
        <v>83</v>
      </c>
      <c r="B18" s="6" t="n">
        <v>-242053</v>
      </c>
      <c r="C18" s="6" t="n">
        <v>-7238399</v>
      </c>
      <c r="D18" s="6" t="n">
        <v>-578691</v>
      </c>
      <c r="E18" s="6" t="n">
        <v>-9383591</v>
      </c>
    </row>
    <row r="19" spans="1:5">
      <c r="A19" s="4" t="s">
        <v>84</v>
      </c>
      <c r="B19" s="8" t="n">
        <v>-0.01</v>
      </c>
      <c r="C19" s="8" t="n">
        <v>-0.3</v>
      </c>
      <c r="D19" s="8" t="n">
        <v>-0.03</v>
      </c>
      <c r="E19" s="8" t="n">
        <v>-0.36</v>
      </c>
    </row>
    <row r="20" spans="1:5">
      <c r="A20" s="3" t="s">
        <v>85</v>
      </c>
    </row>
    <row r="21" spans="1:5">
      <c r="A21" s="4" t="s">
        <v>86</v>
      </c>
      <c r="B21" s="4" t="s">
        <v>45</v>
      </c>
      <c r="C21" s="9" t="n">
        <v>-0.04</v>
      </c>
      <c r="D21" s="4" t="s">
        <v>45</v>
      </c>
      <c r="E21" s="9" t="n">
        <v>-0.06</v>
      </c>
    </row>
    <row r="22" spans="1:5">
      <c r="A22" s="4" t="s">
        <v>81</v>
      </c>
      <c r="B22" s="8" t="n">
        <v>-0.01</v>
      </c>
      <c r="C22" s="8" t="n">
        <v>-0.34</v>
      </c>
      <c r="D22" s="8" t="n">
        <v>-0.03</v>
      </c>
      <c r="E22" s="8" t="n">
        <v>-0.42</v>
      </c>
    </row>
    <row r="23" spans="1:5">
      <c r="A23" s="4" t="s">
        <v>87</v>
      </c>
      <c r="B23" s="5" t="n">
        <v>21212860</v>
      </c>
      <c r="C23" s="5" t="n">
        <v>21131457</v>
      </c>
      <c r="D23" s="5" t="n">
        <v>21212860</v>
      </c>
      <c r="E23" s="5" t="n">
        <v>21003328</v>
      </c>
    </row>
    <row r="24" spans="1:5">
      <c r="A24" s="4" t="s">
        <v>88</v>
      </c>
    </row>
    <row r="25" spans="1:5">
      <c r="A25" s="3" t="s">
        <v>68</v>
      </c>
    </row>
    <row r="26" spans="1:5">
      <c r="A26" s="4" t="s">
        <v>69</v>
      </c>
      <c r="B26" s="4" t="s">
        <v>45</v>
      </c>
      <c r="C26" s="4" t="s">
        <v>45</v>
      </c>
      <c r="D26" s="6" t="n">
        <v>3975</v>
      </c>
      <c r="E26" s="4" t="s">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30</v>
      </c>
      <c r="C1" s="2" t="s">
        <v>66</v>
      </c>
      <c r="E1" s="2" t="s">
        <v>1</v>
      </c>
    </row>
    <row r="2" spans="1:8">
      <c r="C2" s="2" t="s">
        <v>2</v>
      </c>
      <c r="D2" s="2" t="s">
        <v>67</v>
      </c>
      <c r="E2" s="2" t="s">
        <v>2</v>
      </c>
      <c r="F2" s="2" t="s">
        <v>67</v>
      </c>
      <c r="G2" s="2" t="s">
        <v>33</v>
      </c>
      <c r="H2" s="2" t="s">
        <v>303</v>
      </c>
    </row>
    <row r="3" spans="1:8">
      <c r="A3" s="4" t="s">
        <v>331</v>
      </c>
      <c r="D3" s="4" t="s">
        <v>45</v>
      </c>
      <c r="F3" s="4" t="s">
        <v>45</v>
      </c>
    </row>
    <row r="4" spans="1:8">
      <c r="A4" s="4" t="s">
        <v>71</v>
      </c>
      <c r="C4" s="6" t="n">
        <v>495809</v>
      </c>
      <c r="D4" s="5" t="n">
        <v>2168511</v>
      </c>
      <c r="E4" s="6" t="n">
        <v>908219</v>
      </c>
      <c r="F4" s="5" t="n">
        <v>4060415</v>
      </c>
    </row>
    <row r="5" spans="1:8">
      <c r="A5" s="4" t="s">
        <v>74</v>
      </c>
      <c r="C5" s="5" t="n">
        <v>-315116</v>
      </c>
      <c r="D5" s="5" t="n">
        <v>-6395315</v>
      </c>
      <c r="E5" s="5" t="n">
        <v>-664759</v>
      </c>
      <c r="F5" s="5" t="n">
        <v>-7558989</v>
      </c>
    </row>
    <row r="6" spans="1:8">
      <c r="A6" s="4" t="s">
        <v>332</v>
      </c>
      <c r="D6" s="4" t="s">
        <v>45</v>
      </c>
      <c r="F6" s="4" t="s">
        <v>45</v>
      </c>
    </row>
    <row r="7" spans="1:8">
      <c r="A7" s="4" t="s">
        <v>331</v>
      </c>
      <c r="D7" s="5" t="n">
        <v>360353</v>
      </c>
      <c r="F7" s="5" t="n">
        <v>1412353</v>
      </c>
    </row>
    <row r="8" spans="1:8">
      <c r="A8" s="4" t="s">
        <v>137</v>
      </c>
      <c r="D8" s="5" t="n">
        <v>-227784</v>
      </c>
      <c r="F8" s="5" t="n">
        <v>-1614301</v>
      </c>
    </row>
    <row r="9" spans="1:8">
      <c r="A9" s="4" t="s">
        <v>77</v>
      </c>
      <c r="C9" s="5" t="n">
        <v>-314687</v>
      </c>
      <c r="D9" s="5" t="n">
        <v>-6419073</v>
      </c>
      <c r="E9" s="5" t="n">
        <v>-665491</v>
      </c>
      <c r="F9" s="5" t="n">
        <v>-7582747</v>
      </c>
    </row>
    <row r="10" spans="1:8">
      <c r="A10" s="4" t="s">
        <v>83</v>
      </c>
      <c r="C10" s="5" t="n">
        <v>-242053</v>
      </c>
      <c r="D10" s="5" t="n">
        <v>-7238399</v>
      </c>
      <c r="E10" s="5" t="n">
        <v>-578691</v>
      </c>
      <c r="F10" s="5" t="n">
        <v>-9383591</v>
      </c>
    </row>
    <row r="11" spans="1:8">
      <c r="A11" s="4" t="s">
        <v>333</v>
      </c>
      <c r="C11" s="4" t="s">
        <v>45</v>
      </c>
      <c r="D11" s="5" t="n">
        <v>-10766</v>
      </c>
      <c r="E11" s="4" t="s">
        <v>45</v>
      </c>
      <c r="F11" s="5" t="n">
        <v>-479394</v>
      </c>
    </row>
    <row r="12" spans="1:8">
      <c r="A12" s="4" t="s">
        <v>81</v>
      </c>
      <c r="C12" s="6" t="n">
        <v>-242053</v>
      </c>
      <c r="D12" s="6" t="n">
        <v>-7227633</v>
      </c>
      <c r="E12" s="6" t="n">
        <v>-578691</v>
      </c>
      <c r="F12" s="6" t="n">
        <v>-8904197</v>
      </c>
    </row>
    <row r="13" spans="1:8">
      <c r="A13" s="4" t="s">
        <v>334</v>
      </c>
      <c r="C13" s="8" t="n">
        <v>-0.01</v>
      </c>
      <c r="D13" s="8" t="n">
        <v>-0.34</v>
      </c>
      <c r="E13" s="8" t="n">
        <v>-0.03</v>
      </c>
      <c r="F13" s="8" t="n">
        <v>-0.42</v>
      </c>
    </row>
    <row r="14" spans="1:8">
      <c r="A14" s="4" t="s">
        <v>87</v>
      </c>
      <c r="C14" s="5" t="n">
        <v>21212860</v>
      </c>
      <c r="D14" s="5" t="n">
        <v>21131457</v>
      </c>
      <c r="E14" s="5" t="n">
        <v>21212860</v>
      </c>
      <c r="F14" s="5" t="n">
        <v>21003328</v>
      </c>
    </row>
    <row r="15" spans="1:8">
      <c r="A15" s="4" t="s">
        <v>335</v>
      </c>
      <c r="D15" s="4" t="s">
        <v>45</v>
      </c>
      <c r="F15" s="4" t="s">
        <v>45</v>
      </c>
    </row>
    <row r="16" spans="1:8">
      <c r="A16" s="4" t="s">
        <v>36</v>
      </c>
      <c r="C16" s="6" t="n">
        <v>7098</v>
      </c>
      <c r="D16" s="5" t="n">
        <v>207869</v>
      </c>
      <c r="E16" s="6" t="n">
        <v>7098</v>
      </c>
      <c r="F16" s="5" t="n">
        <v>207869</v>
      </c>
      <c r="G16" s="6" t="n">
        <v>79283</v>
      </c>
    </row>
    <row r="17" spans="1:8">
      <c r="A17" s="4" t="s">
        <v>38</v>
      </c>
      <c r="C17" s="5" t="n">
        <v>195366</v>
      </c>
      <c r="D17" s="5" t="n">
        <v>1645415</v>
      </c>
      <c r="E17" s="5" t="n">
        <v>195366</v>
      </c>
      <c r="F17" s="5" t="n">
        <v>1645415</v>
      </c>
      <c r="G17" s="5" t="n">
        <v>5271794</v>
      </c>
    </row>
    <row r="18" spans="1:8">
      <c r="A18" s="4" t="s">
        <v>335</v>
      </c>
      <c r="D18" s="5" t="n">
        <v>2184636</v>
      </c>
      <c r="F18" s="5" t="n">
        <v>2184636</v>
      </c>
    </row>
    <row r="19" spans="1:8">
      <c r="A19" s="4" t="s">
        <v>39</v>
      </c>
      <c r="C19" s="5" t="n">
        <v>75875</v>
      </c>
      <c r="D19" s="5" t="n">
        <v>107975</v>
      </c>
      <c r="E19" s="5" t="n">
        <v>75875</v>
      </c>
      <c r="F19" s="5" t="n">
        <v>107975</v>
      </c>
      <c r="G19" s="5" t="n">
        <v>89332</v>
      </c>
    </row>
    <row r="20" spans="1:8">
      <c r="A20" s="4" t="s">
        <v>336</v>
      </c>
      <c r="D20" s="5" t="n">
        <v>6846045</v>
      </c>
      <c r="F20" s="5" t="n">
        <v>6846045</v>
      </c>
    </row>
    <row r="21" spans="1:8">
      <c r="A21" s="4" t="s">
        <v>337</v>
      </c>
      <c r="D21" s="5" t="n">
        <v>11249643</v>
      </c>
      <c r="F21" s="5" t="n">
        <v>11249643</v>
      </c>
      <c r="G21" s="5" t="n">
        <v>1694705</v>
      </c>
      <c r="H21" s="4" t="s">
        <v>45</v>
      </c>
    </row>
    <row r="22" spans="1:8">
      <c r="A22" s="4" t="s">
        <v>338</v>
      </c>
      <c r="C22" s="5" t="n">
        <v>292209</v>
      </c>
      <c r="D22" s="5" t="n">
        <v>22364513</v>
      </c>
      <c r="E22" s="5" t="n">
        <v>292209</v>
      </c>
      <c r="F22" s="5" t="n">
        <v>22364513</v>
      </c>
      <c r="G22" s="5" t="n">
        <v>5382094</v>
      </c>
    </row>
    <row r="23" spans="1:8">
      <c r="A23" s="4" t="s">
        <v>43</v>
      </c>
      <c r="C23" s="5" t="n">
        <v>1026366</v>
      </c>
      <c r="D23" s="5" t="n">
        <v>909523</v>
      </c>
      <c r="E23" s="5" t="n">
        <v>1026366</v>
      </c>
      <c r="F23" s="5" t="n">
        <v>909523</v>
      </c>
      <c r="G23" s="5" t="n">
        <v>1035433</v>
      </c>
    </row>
    <row r="24" spans="1:8">
      <c r="A24" s="4" t="s">
        <v>339</v>
      </c>
      <c r="C24" s="5" t="n">
        <v>1326366</v>
      </c>
      <c r="D24" s="5" t="n">
        <v>3710571</v>
      </c>
      <c r="E24" s="5" t="n">
        <v>1326366</v>
      </c>
      <c r="F24" s="5" t="n">
        <v>3710571</v>
      </c>
      <c r="G24" s="5" t="n">
        <v>4164954</v>
      </c>
    </row>
    <row r="25" spans="1:8">
      <c r="A25" s="4" t="s">
        <v>340</v>
      </c>
      <c r="C25" s="5" t="n">
        <v>1326366</v>
      </c>
      <c r="D25" s="5" t="n">
        <v>5118779</v>
      </c>
      <c r="E25" s="5" t="n">
        <v>1326366</v>
      </c>
      <c r="F25" s="5" t="n">
        <v>5118779</v>
      </c>
      <c r="G25" s="5" t="n">
        <v>4164954</v>
      </c>
    </row>
    <row r="26" spans="1:8">
      <c r="A26" s="4" t="s">
        <v>53</v>
      </c>
      <c r="C26" s="5" t="n">
        <v>-29035240</v>
      </c>
      <c r="D26" s="5" t="n">
        <v>-18457498</v>
      </c>
      <c r="E26" s="5" t="n">
        <v>-29035240</v>
      </c>
      <c r="F26" s="5" t="n">
        <v>-18457498</v>
      </c>
      <c r="G26" s="5" t="n">
        <v>-28456549</v>
      </c>
    </row>
    <row r="27" spans="1:8">
      <c r="A27" s="4" t="s">
        <v>341</v>
      </c>
      <c r="C27" s="4" t="s">
        <v>45</v>
      </c>
      <c r="D27" s="5" t="n">
        <v>553053</v>
      </c>
      <c r="E27" s="4" t="s">
        <v>45</v>
      </c>
      <c r="F27" s="5" t="n">
        <v>553053</v>
      </c>
      <c r="G27" s="5" t="n">
        <v>-743987</v>
      </c>
    </row>
    <row r="28" spans="1:8">
      <c r="A28" s="4" t="s">
        <v>56</v>
      </c>
      <c r="C28" s="4" t="s">
        <v>45</v>
      </c>
      <c r="D28" s="5" t="n">
        <v>8404746</v>
      </c>
      <c r="E28" s="4" t="s">
        <v>45</v>
      </c>
      <c r="F28" s="5" t="n">
        <v>8404746</v>
      </c>
      <c r="G28" s="5" t="n">
        <v>2177108</v>
      </c>
    </row>
    <row r="29" spans="1:8">
      <c r="A29" s="4" t="s">
        <v>342</v>
      </c>
      <c r="C29" s="5" t="n">
        <v>-1034157</v>
      </c>
      <c r="D29" s="5" t="n">
        <v>17245731</v>
      </c>
      <c r="E29" s="5" t="n">
        <v>-1034157</v>
      </c>
      <c r="F29" s="5" t="n">
        <v>17245731</v>
      </c>
      <c r="G29" s="5" t="n">
        <v>-959968</v>
      </c>
    </row>
    <row r="30" spans="1:8">
      <c r="A30" s="4" t="s">
        <v>343</v>
      </c>
      <c r="C30" s="6" t="n">
        <v>292209</v>
      </c>
      <c r="D30" s="5" t="n">
        <v>22364513</v>
      </c>
      <c r="E30" s="5" t="n">
        <v>292209</v>
      </c>
      <c r="F30" s="5" t="n">
        <v>22364513</v>
      </c>
      <c r="G30" s="6" t="n">
        <v>5382094</v>
      </c>
    </row>
    <row r="31" spans="1:8">
      <c r="A31" s="4" t="s">
        <v>137</v>
      </c>
      <c r="F31" s="5" t="n">
        <v>1614301</v>
      </c>
    </row>
    <row r="32" spans="1:8">
      <c r="A32" s="4" t="s">
        <v>140</v>
      </c>
      <c r="E32" s="5" t="n">
        <v>11412</v>
      </c>
      <c r="F32" s="5" t="n">
        <v>575040</v>
      </c>
    </row>
    <row r="33" spans="1:8">
      <c r="A33" s="4" t="s">
        <v>344</v>
      </c>
      <c r="F33" s="4" t="s">
        <v>45</v>
      </c>
    </row>
    <row r="34" spans="1:8">
      <c r="A34" s="4" t="s">
        <v>345</v>
      </c>
      <c r="F34" s="5" t="n">
        <v>451</v>
      </c>
    </row>
    <row r="35" spans="1:8">
      <c r="A35" s="4" t="s">
        <v>346</v>
      </c>
      <c r="E35" s="5" t="n">
        <v>-895671</v>
      </c>
      <c r="F35" s="5" t="n">
        <v>-4680902</v>
      </c>
    </row>
    <row r="36" spans="1:8">
      <c r="A36" s="4" t="s">
        <v>347</v>
      </c>
      <c r="E36" s="5" t="n">
        <v>74640</v>
      </c>
      <c r="F36" s="5" t="n">
        <v>3916468</v>
      </c>
    </row>
    <row r="37" spans="1:8">
      <c r="A37" s="4" t="s">
        <v>155</v>
      </c>
      <c r="E37" s="4" t="s">
        <v>45</v>
      </c>
      <c r="F37" s="5" t="n">
        <v>3378180</v>
      </c>
    </row>
    <row r="38" spans="1:8">
      <c r="A38" s="4" t="s">
        <v>345</v>
      </c>
      <c r="F38" s="5" t="n">
        <v>23339</v>
      </c>
    </row>
    <row r="39" spans="1:8">
      <c r="A39" s="4" t="s">
        <v>158</v>
      </c>
      <c r="E39" s="5" t="n">
        <v>-24662</v>
      </c>
      <c r="F39" s="5" t="n">
        <v>-3098389</v>
      </c>
    </row>
    <row r="40" spans="1:8">
      <c r="A40" s="4" t="s">
        <v>348</v>
      </c>
      <c r="E40" s="4" t="s">
        <v>45</v>
      </c>
      <c r="F40" s="5" t="n">
        <v>-41016</v>
      </c>
    </row>
    <row r="41" spans="1:8">
      <c r="A41" s="4" t="s">
        <v>171</v>
      </c>
      <c r="E41" s="4" t="s">
        <v>45</v>
      </c>
      <c r="F41" s="5" t="n">
        <v>4733341</v>
      </c>
    </row>
    <row r="42" spans="1:8">
      <c r="A42" s="4" t="s">
        <v>170</v>
      </c>
      <c r="E42" s="4" t="s">
        <v>45</v>
      </c>
      <c r="F42" s="5" t="n">
        <v>838855</v>
      </c>
    </row>
    <row r="43" spans="1:8">
      <c r="A43" s="4" t="s">
        <v>173</v>
      </c>
      <c r="E43" s="4" t="s">
        <v>45</v>
      </c>
      <c r="F43" s="5" t="n">
        <v>161213</v>
      </c>
    </row>
    <row r="44" spans="1:8">
      <c r="A44" s="4" t="s">
        <v>349</v>
      </c>
    </row>
    <row r="45" spans="1:8">
      <c r="A45" s="4" t="s">
        <v>331</v>
      </c>
      <c r="D45" s="5" t="n">
        <v>-299086</v>
      </c>
      <c r="F45" s="5" t="n">
        <v>773512</v>
      </c>
    </row>
    <row r="46" spans="1:8">
      <c r="A46" s="4" t="s">
        <v>71</v>
      </c>
      <c r="D46" s="5" t="n">
        <v>2969183</v>
      </c>
      <c r="F46" s="5" t="n">
        <v>5667975</v>
      </c>
    </row>
    <row r="47" spans="1:8">
      <c r="A47" s="4" t="s">
        <v>74</v>
      </c>
      <c r="D47" s="5" t="n">
        <v>-7465131</v>
      </c>
      <c r="F47" s="5" t="n">
        <v>-7991255</v>
      </c>
    </row>
    <row r="48" spans="1:8">
      <c r="A48" s="4" t="s">
        <v>332</v>
      </c>
      <c r="D48" s="5" t="n">
        <v>249847</v>
      </c>
      <c r="F48" s="5" t="n">
        <v>-2745337</v>
      </c>
    </row>
    <row r="49" spans="1:8">
      <c r="A49" s="4" t="s">
        <v>331</v>
      </c>
      <c r="D49" s="4" t="s">
        <v>45</v>
      </c>
    </row>
    <row r="50" spans="1:8">
      <c r="A50" s="4" t="s">
        <v>137</v>
      </c>
      <c r="D50" s="4" t="s">
        <v>45</v>
      </c>
      <c r="F50" s="4" t="s">
        <v>45</v>
      </c>
    </row>
    <row r="51" spans="1:8">
      <c r="A51" s="4" t="s">
        <v>77</v>
      </c>
      <c r="D51" s="5" t="n">
        <v>-7145543</v>
      </c>
      <c r="F51" s="5" t="n">
        <v>-10666492</v>
      </c>
    </row>
    <row r="52" spans="1:8">
      <c r="A52" s="4" t="s">
        <v>83</v>
      </c>
      <c r="D52" s="5" t="n">
        <v>-7145543</v>
      </c>
      <c r="F52" s="5" t="n">
        <v>-10667292</v>
      </c>
    </row>
    <row r="53" spans="1:8">
      <c r="A53" s="4" t="s">
        <v>333</v>
      </c>
      <c r="D53" s="5" t="n">
        <v>126766</v>
      </c>
      <c r="F53" s="5" t="n">
        <v>-236035</v>
      </c>
    </row>
    <row r="54" spans="1:8">
      <c r="A54" s="4" t="s">
        <v>81</v>
      </c>
      <c r="D54" s="6" t="n">
        <v>-7272309</v>
      </c>
      <c r="F54" s="6" t="n">
        <v>-10431256</v>
      </c>
    </row>
    <row r="55" spans="1:8">
      <c r="A55" s="4" t="s">
        <v>334</v>
      </c>
      <c r="D55" s="8" t="n">
        <v>-0.34</v>
      </c>
      <c r="F55" s="8" t="n">
        <v>-0.5</v>
      </c>
    </row>
    <row r="56" spans="1:8">
      <c r="A56" s="4" t="s">
        <v>87</v>
      </c>
      <c r="D56" s="5" t="n">
        <v>21131457</v>
      </c>
      <c r="F56" s="5" t="n">
        <v>21003328</v>
      </c>
    </row>
    <row r="57" spans="1:8">
      <c r="A57" s="4" t="s">
        <v>335</v>
      </c>
      <c r="D57" s="6" t="n">
        <v>2200449</v>
      </c>
      <c r="F57" s="6" t="n">
        <v>2200449</v>
      </c>
    </row>
    <row r="58" spans="1:8">
      <c r="A58" s="4" t="s">
        <v>36</v>
      </c>
      <c r="D58" s="5" t="n">
        <v>196773</v>
      </c>
      <c r="F58" s="5" t="n">
        <v>196773</v>
      </c>
    </row>
    <row r="59" spans="1:8">
      <c r="A59" s="4" t="s">
        <v>38</v>
      </c>
      <c r="D59" s="5" t="n">
        <v>3834768</v>
      </c>
      <c r="F59" s="5" t="n">
        <v>3834768</v>
      </c>
    </row>
    <row r="60" spans="1:8">
      <c r="A60" s="4" t="s">
        <v>335</v>
      </c>
      <c r="D60" s="4" t="s">
        <v>45</v>
      </c>
      <c r="F60" s="4" t="s">
        <v>45</v>
      </c>
    </row>
    <row r="61" spans="1:8">
      <c r="A61" s="4" t="s">
        <v>39</v>
      </c>
      <c r="D61" s="5" t="n">
        <v>108159</v>
      </c>
      <c r="F61" s="5" t="n">
        <v>108159</v>
      </c>
    </row>
    <row r="62" spans="1:8">
      <c r="A62" s="4" t="s">
        <v>336</v>
      </c>
      <c r="D62" s="5" t="n">
        <v>176989</v>
      </c>
      <c r="F62" s="5" t="n">
        <v>176989</v>
      </c>
    </row>
    <row r="63" spans="1:8">
      <c r="A63" s="4" t="s">
        <v>337</v>
      </c>
      <c r="D63" s="5" t="n">
        <v>9392685</v>
      </c>
      <c r="F63" s="5" t="n">
        <v>9392685</v>
      </c>
    </row>
    <row r="64" spans="1:8">
      <c r="A64" s="4" t="s">
        <v>338</v>
      </c>
      <c r="D64" s="5" t="n">
        <v>13843400</v>
      </c>
      <c r="F64" s="5" t="n">
        <v>13843400</v>
      </c>
    </row>
    <row r="65" spans="1:8">
      <c r="A65" s="4" t="s">
        <v>43</v>
      </c>
      <c r="D65" s="5" t="n">
        <v>769236</v>
      </c>
      <c r="F65" s="5" t="n">
        <v>769236</v>
      </c>
    </row>
    <row r="66" spans="1:8">
      <c r="A66" s="4" t="s">
        <v>339</v>
      </c>
      <c r="D66" s="5" t="n">
        <v>3570284</v>
      </c>
      <c r="F66" s="5" t="n">
        <v>3570284</v>
      </c>
    </row>
    <row r="67" spans="1:8">
      <c r="A67" s="4" t="s">
        <v>340</v>
      </c>
      <c r="D67" s="5" t="n">
        <v>4978492</v>
      </c>
      <c r="F67" s="5" t="n">
        <v>4978492</v>
      </c>
    </row>
    <row r="68" spans="1:8">
      <c r="A68" s="4" t="s">
        <v>53</v>
      </c>
      <c r="D68" s="5" t="n">
        <v>-18198814</v>
      </c>
      <c r="F68" s="5" t="n">
        <v>-18198814</v>
      </c>
    </row>
    <row r="69" spans="1:8">
      <c r="A69" s="4" t="s">
        <v>341</v>
      </c>
      <c r="D69" s="5" t="n">
        <v>-551778</v>
      </c>
      <c r="F69" s="5" t="n">
        <v>-551778</v>
      </c>
    </row>
    <row r="70" spans="1:8">
      <c r="A70" s="4" t="s">
        <v>56</v>
      </c>
      <c r="D70" s="5" t="n">
        <v>-236035</v>
      </c>
      <c r="F70" s="5" t="n">
        <v>-236035</v>
      </c>
    </row>
    <row r="71" spans="1:8">
      <c r="A71" s="4" t="s">
        <v>342</v>
      </c>
      <c r="D71" s="5" t="n">
        <v>8864908</v>
      </c>
      <c r="F71" s="5" t="n">
        <v>8864908</v>
      </c>
    </row>
    <row r="72" spans="1:8">
      <c r="A72" s="4" t="s">
        <v>343</v>
      </c>
      <c r="D72" s="5" t="n">
        <v>13843400</v>
      </c>
      <c r="F72" s="5" t="n">
        <v>13843400</v>
      </c>
    </row>
    <row r="73" spans="1:8">
      <c r="A73" s="4" t="s">
        <v>137</v>
      </c>
      <c r="F73" s="4" t="s">
        <v>45</v>
      </c>
    </row>
    <row r="74" spans="1:8">
      <c r="A74" s="4" t="s">
        <v>140</v>
      </c>
      <c r="F74" s="5" t="n">
        <v>186359</v>
      </c>
    </row>
    <row r="75" spans="1:8">
      <c r="A75" s="4" t="s">
        <v>344</v>
      </c>
      <c r="F75" s="5" t="n">
        <v>538289</v>
      </c>
    </row>
    <row r="76" spans="1:8">
      <c r="A76" s="4" t="s">
        <v>345</v>
      </c>
      <c r="F76" s="4" t="s">
        <v>45</v>
      </c>
    </row>
    <row r="77" spans="1:8">
      <c r="A77" s="4" t="s">
        <v>346</v>
      </c>
      <c r="F77" s="5" t="n">
        <v>-4036587</v>
      </c>
    </row>
    <row r="78" spans="1:8">
      <c r="A78" s="4" t="s">
        <v>347</v>
      </c>
      <c r="F78" s="4" t="s">
        <v>45</v>
      </c>
    </row>
    <row r="79" spans="1:8">
      <c r="A79" s="4" t="s">
        <v>155</v>
      </c>
      <c r="F79" s="4" t="s">
        <v>45</v>
      </c>
    </row>
    <row r="80" spans="1:8">
      <c r="A80" s="4" t="s">
        <v>345</v>
      </c>
      <c r="F80" s="4" t="s">
        <v>45</v>
      </c>
    </row>
    <row r="81" spans="1:8">
      <c r="A81" s="4" t="s">
        <v>158</v>
      </c>
      <c r="F81" s="5" t="n">
        <v>-3660016</v>
      </c>
    </row>
    <row r="82" spans="1:8">
      <c r="A82" s="4" t="s">
        <v>348</v>
      </c>
      <c r="F82" s="5" t="n">
        <v>-123703</v>
      </c>
    </row>
    <row r="83" spans="1:8">
      <c r="A83" s="4" t="s">
        <v>171</v>
      </c>
      <c r="F83" s="4" t="s">
        <v>45</v>
      </c>
    </row>
    <row r="84" spans="1:8">
      <c r="A84" s="4" t="s">
        <v>170</v>
      </c>
      <c r="F84" s="4" t="s">
        <v>45</v>
      </c>
    </row>
    <row r="85" spans="1:8">
      <c r="A85" s="4" t="s">
        <v>173</v>
      </c>
      <c r="F85" s="4" t="s">
        <v>45</v>
      </c>
    </row>
    <row r="86" spans="1:8">
      <c r="A86" s="4" t="s">
        <v>350</v>
      </c>
    </row>
    <row r="87" spans="1:8">
      <c r="A87" s="4" t="s">
        <v>331</v>
      </c>
      <c r="B87" s="4" t="s">
        <v>351</v>
      </c>
      <c r="D87" s="5" t="n">
        <v>299086</v>
      </c>
      <c r="F87" s="5" t="n">
        <v>-773512</v>
      </c>
    </row>
    <row r="88" spans="1:8">
      <c r="A88" s="4" t="s">
        <v>71</v>
      </c>
      <c r="B88" s="4" t="s">
        <v>351</v>
      </c>
      <c r="D88" s="4" t="s">
        <v>45</v>
      </c>
      <c r="F88" s="4" t="s">
        <v>45</v>
      </c>
    </row>
    <row r="89" spans="1:8">
      <c r="A89" s="4" t="s">
        <v>74</v>
      </c>
      <c r="B89" s="4" t="s">
        <v>351</v>
      </c>
      <c r="D89" s="5" t="n">
        <v>299086</v>
      </c>
      <c r="F89" s="5" t="n">
        <v>-773512</v>
      </c>
    </row>
    <row r="90" spans="1:8">
      <c r="A90" s="4" t="s">
        <v>332</v>
      </c>
      <c r="B90" s="4" t="s">
        <v>351</v>
      </c>
      <c r="D90" s="5" t="n">
        <v>-249487</v>
      </c>
      <c r="F90" s="5" t="n">
        <v>2745337</v>
      </c>
    </row>
    <row r="91" spans="1:8">
      <c r="A91" s="4" t="s">
        <v>331</v>
      </c>
      <c r="B91" s="4" t="s">
        <v>351</v>
      </c>
      <c r="D91" s="5" t="n">
        <v>360353</v>
      </c>
      <c r="F91" s="5" t="n">
        <v>1412353</v>
      </c>
    </row>
    <row r="92" spans="1:8">
      <c r="A92" s="4" t="s">
        <v>137</v>
      </c>
      <c r="B92" s="4" t="s">
        <v>351</v>
      </c>
      <c r="D92" s="5" t="n">
        <v>-227784</v>
      </c>
      <c r="F92" s="5" t="n">
        <v>-1614301</v>
      </c>
    </row>
    <row r="93" spans="1:8">
      <c r="A93" s="4" t="s">
        <v>77</v>
      </c>
      <c r="B93" s="4" t="s">
        <v>351</v>
      </c>
      <c r="D93" s="5" t="n">
        <v>182168</v>
      </c>
      <c r="F93" s="5" t="n">
        <v>1769877</v>
      </c>
    </row>
    <row r="94" spans="1:8">
      <c r="A94" s="4" t="s">
        <v>83</v>
      </c>
      <c r="B94" s="4" t="s">
        <v>351</v>
      </c>
      <c r="D94" s="5" t="n">
        <v>182168</v>
      </c>
      <c r="F94" s="5" t="n">
        <v>1769877</v>
      </c>
    </row>
    <row r="95" spans="1:8">
      <c r="A95" s="4" t="s">
        <v>333</v>
      </c>
      <c r="B95" s="4" t="s">
        <v>351</v>
      </c>
      <c r="D95" s="4" t="s">
        <v>45</v>
      </c>
      <c r="F95" s="4" t="s">
        <v>45</v>
      </c>
    </row>
    <row r="96" spans="1:8">
      <c r="A96" s="4" t="s">
        <v>81</v>
      </c>
      <c r="B96" s="4" t="s">
        <v>351</v>
      </c>
      <c r="D96" s="6" t="n">
        <v>182168</v>
      </c>
      <c r="F96" s="6" t="n">
        <v>1769877</v>
      </c>
    </row>
    <row r="97" spans="1:8">
      <c r="A97" s="4" t="s">
        <v>334</v>
      </c>
      <c r="B97" s="4" t="s">
        <v>351</v>
      </c>
      <c r="D97" s="4" t="s">
        <v>45</v>
      </c>
      <c r="F97" s="4" t="s">
        <v>45</v>
      </c>
    </row>
    <row r="98" spans="1:8">
      <c r="A98" s="4" t="s">
        <v>87</v>
      </c>
      <c r="B98" s="4" t="s">
        <v>351</v>
      </c>
      <c r="D98" s="4" t="s">
        <v>45</v>
      </c>
      <c r="F98" s="4" t="s">
        <v>45</v>
      </c>
    </row>
    <row r="99" spans="1:8">
      <c r="A99" s="4" t="s">
        <v>335</v>
      </c>
      <c r="B99" s="4" t="s">
        <v>351</v>
      </c>
      <c r="D99" s="6" t="n">
        <v>-2200449</v>
      </c>
      <c r="F99" s="6" t="n">
        <v>-2200449</v>
      </c>
    </row>
    <row r="100" spans="1:8">
      <c r="A100" s="4" t="s">
        <v>36</v>
      </c>
      <c r="B100" s="4" t="s">
        <v>351</v>
      </c>
      <c r="D100" s="4" t="s">
        <v>45</v>
      </c>
      <c r="F100" s="4" t="s">
        <v>45</v>
      </c>
    </row>
    <row r="101" spans="1:8">
      <c r="A101" s="4" t="s">
        <v>38</v>
      </c>
      <c r="B101" s="4" t="s">
        <v>351</v>
      </c>
      <c r="D101" s="5" t="n">
        <v>-2200449</v>
      </c>
      <c r="F101" s="5" t="n">
        <v>-2200449</v>
      </c>
    </row>
    <row r="102" spans="1:8">
      <c r="A102" s="4" t="s">
        <v>335</v>
      </c>
      <c r="B102" s="4" t="s">
        <v>351</v>
      </c>
      <c r="D102" s="5" t="n">
        <v>2184636</v>
      </c>
      <c r="F102" s="5" t="n">
        <v>2184636</v>
      </c>
    </row>
    <row r="103" spans="1:8">
      <c r="A103" s="4" t="s">
        <v>39</v>
      </c>
      <c r="B103" s="4" t="s">
        <v>351</v>
      </c>
      <c r="D103" s="4" t="s">
        <v>45</v>
      </c>
      <c r="F103" s="4" t="s">
        <v>45</v>
      </c>
    </row>
    <row r="104" spans="1:8">
      <c r="A104" s="4" t="s">
        <v>336</v>
      </c>
      <c r="B104" s="4" t="s">
        <v>351</v>
      </c>
      <c r="D104" s="4" t="s">
        <v>45</v>
      </c>
      <c r="F104" s="4" t="s">
        <v>45</v>
      </c>
    </row>
    <row r="105" spans="1:8">
      <c r="A105" s="4" t="s">
        <v>337</v>
      </c>
      <c r="B105" s="4" t="s">
        <v>351</v>
      </c>
      <c r="D105" s="4" t="s">
        <v>45</v>
      </c>
      <c r="F105" s="4" t="s">
        <v>45</v>
      </c>
    </row>
    <row r="106" spans="1:8">
      <c r="A106" s="4" t="s">
        <v>338</v>
      </c>
      <c r="B106" s="4" t="s">
        <v>351</v>
      </c>
      <c r="D106" s="5" t="n">
        <v>-15813</v>
      </c>
      <c r="F106" s="5" t="n">
        <v>-15813</v>
      </c>
    </row>
    <row r="107" spans="1:8">
      <c r="A107" s="4" t="s">
        <v>43</v>
      </c>
      <c r="B107" s="4" t="s">
        <v>351</v>
      </c>
      <c r="D107" s="4" t="s">
        <v>45</v>
      </c>
      <c r="F107" s="4" t="s">
        <v>45</v>
      </c>
    </row>
    <row r="108" spans="1:8">
      <c r="A108" s="4" t="s">
        <v>339</v>
      </c>
      <c r="B108" s="4" t="s">
        <v>351</v>
      </c>
      <c r="D108" s="4" t="s">
        <v>45</v>
      </c>
      <c r="F108" s="4" t="s">
        <v>45</v>
      </c>
    </row>
    <row r="109" spans="1:8">
      <c r="A109" s="4" t="s">
        <v>340</v>
      </c>
      <c r="B109" s="4" t="s">
        <v>351</v>
      </c>
      <c r="D109" s="4" t="s">
        <v>45</v>
      </c>
      <c r="F109" s="4" t="s">
        <v>45</v>
      </c>
    </row>
    <row r="110" spans="1:8">
      <c r="A110" s="4" t="s">
        <v>53</v>
      </c>
      <c r="B110" s="4" t="s">
        <v>351</v>
      </c>
      <c r="D110" s="5" t="n">
        <v>-15813</v>
      </c>
      <c r="F110" s="5" t="n">
        <v>-15813</v>
      </c>
    </row>
    <row r="111" spans="1:8">
      <c r="A111" s="4" t="s">
        <v>341</v>
      </c>
      <c r="B111" s="4" t="s">
        <v>351</v>
      </c>
      <c r="D111" s="4" t="s">
        <v>45</v>
      </c>
      <c r="F111" s="4" t="s">
        <v>45</v>
      </c>
    </row>
    <row r="112" spans="1:8">
      <c r="A112" s="4" t="s">
        <v>56</v>
      </c>
      <c r="B112" s="4" t="s">
        <v>351</v>
      </c>
      <c r="D112" s="4" t="s">
        <v>45</v>
      </c>
      <c r="F112" s="4" t="s">
        <v>45</v>
      </c>
    </row>
    <row r="113" spans="1:8">
      <c r="A113" s="4" t="s">
        <v>342</v>
      </c>
      <c r="B113" s="4" t="s">
        <v>351</v>
      </c>
      <c r="D113" s="5" t="n">
        <v>-15813</v>
      </c>
      <c r="F113" s="5" t="n">
        <v>-15813</v>
      </c>
    </row>
    <row r="114" spans="1:8">
      <c r="A114" s="4" t="s">
        <v>343</v>
      </c>
      <c r="B114" s="4" t="s">
        <v>351</v>
      </c>
      <c r="D114" s="5" t="n">
        <v>-15813</v>
      </c>
      <c r="F114" s="5" t="n">
        <v>-15813</v>
      </c>
    </row>
    <row r="115" spans="1:8">
      <c r="A115" s="4" t="s">
        <v>137</v>
      </c>
      <c r="B115" s="4" t="s">
        <v>351</v>
      </c>
      <c r="F115" s="5" t="n">
        <v>1614301</v>
      </c>
    </row>
    <row r="116" spans="1:8">
      <c r="A116" s="4" t="s">
        <v>344</v>
      </c>
      <c r="B116" s="4" t="s">
        <v>351</v>
      </c>
      <c r="F116" s="5" t="n">
        <v>-538289</v>
      </c>
    </row>
    <row r="117" spans="1:8">
      <c r="A117" s="4" t="s">
        <v>345</v>
      </c>
      <c r="B117" s="4" t="s">
        <v>351</v>
      </c>
      <c r="F117" s="5" t="n">
        <v>451</v>
      </c>
    </row>
    <row r="118" spans="1:8">
      <c r="A118" s="4" t="s">
        <v>346</v>
      </c>
      <c r="B118" s="4" t="s">
        <v>351</v>
      </c>
      <c r="F118" s="5" t="n">
        <v>-546820</v>
      </c>
    </row>
    <row r="119" spans="1:8">
      <c r="A119" s="4" t="s">
        <v>347</v>
      </c>
      <c r="B119" s="4" t="s">
        <v>351</v>
      </c>
      <c r="F119" s="5" t="n">
        <v>3916468</v>
      </c>
    </row>
    <row r="120" spans="1:8">
      <c r="A120" s="4" t="s">
        <v>155</v>
      </c>
      <c r="B120" s="4" t="s">
        <v>351</v>
      </c>
      <c r="F120" s="5" t="n">
        <v>-3378180</v>
      </c>
    </row>
    <row r="121" spans="1:8">
      <c r="A121" s="4" t="s">
        <v>345</v>
      </c>
      <c r="B121" s="4" t="s">
        <v>351</v>
      </c>
      <c r="F121" s="5" t="n">
        <v>23339</v>
      </c>
    </row>
    <row r="122" spans="1:8">
      <c r="A122" s="4" t="s">
        <v>158</v>
      </c>
      <c r="B122" s="4" t="s">
        <v>351</v>
      </c>
      <c r="F122" s="5" t="n">
        <v>561627</v>
      </c>
    </row>
    <row r="123" spans="1:8">
      <c r="A123" s="4" t="s">
        <v>348</v>
      </c>
      <c r="B123" s="4" t="s">
        <v>351</v>
      </c>
      <c r="F123" s="4" t="s">
        <v>45</v>
      </c>
    </row>
    <row r="124" spans="1:8">
      <c r="A124" s="4" t="s">
        <v>171</v>
      </c>
      <c r="B124" s="4" t="s">
        <v>351</v>
      </c>
      <c r="F124" s="5" t="n">
        <v>4733341</v>
      </c>
    </row>
    <row r="125" spans="1:8">
      <c r="A125" s="4" t="s">
        <v>170</v>
      </c>
      <c r="B125" s="4" t="s">
        <v>351</v>
      </c>
      <c r="F125" s="4" t="s">
        <v>45</v>
      </c>
    </row>
    <row r="126" spans="1:8">
      <c r="A126" s="4" t="s">
        <v>173</v>
      </c>
      <c r="B126" s="4" t="s">
        <v>351</v>
      </c>
      <c r="F126" s="4" t="s">
        <v>45</v>
      </c>
    </row>
    <row r="127" spans="1:8">
      <c r="A127" s="4" t="s">
        <v>352</v>
      </c>
    </row>
    <row r="128" spans="1:8">
      <c r="A128" s="4" t="s">
        <v>331</v>
      </c>
      <c r="B128" s="4" t="s">
        <v>353</v>
      </c>
      <c r="D128" s="4" t="s">
        <v>45</v>
      </c>
      <c r="F128" s="4" t="s">
        <v>45</v>
      </c>
    </row>
    <row r="129" spans="1:8">
      <c r="A129" s="4" t="s">
        <v>71</v>
      </c>
      <c r="B129" s="4" t="s">
        <v>353</v>
      </c>
      <c r="D129" s="5" t="n">
        <v>275024</v>
      </c>
      <c r="F129" s="5" t="n">
        <v>486176</v>
      </c>
    </row>
    <row r="130" spans="1:8">
      <c r="A130" s="4" t="s">
        <v>74</v>
      </c>
      <c r="B130" s="4" t="s">
        <v>353</v>
      </c>
      <c r="D130" s="5" t="n">
        <v>-275024</v>
      </c>
      <c r="F130" s="5" t="n">
        <v>-486176</v>
      </c>
    </row>
    <row r="131" spans="1:8">
      <c r="A131" s="4" t="s">
        <v>332</v>
      </c>
      <c r="B131" s="4" t="s">
        <v>353</v>
      </c>
      <c r="D131" s="4" t="s">
        <v>45</v>
      </c>
      <c r="F131" s="4" t="s">
        <v>45</v>
      </c>
    </row>
    <row r="132" spans="1:8">
      <c r="A132" s="4" t="s">
        <v>331</v>
      </c>
      <c r="B132" s="4" t="s">
        <v>353</v>
      </c>
      <c r="D132" s="4" t="s">
        <v>45</v>
      </c>
      <c r="F132" s="4" t="s">
        <v>45</v>
      </c>
    </row>
    <row r="133" spans="1:8">
      <c r="A133" s="4" t="s">
        <v>137</v>
      </c>
      <c r="B133" s="4" t="s">
        <v>353</v>
      </c>
      <c r="D133" s="4" t="s">
        <v>45</v>
      </c>
      <c r="F133" s="4" t="s">
        <v>45</v>
      </c>
    </row>
    <row r="134" spans="1:8">
      <c r="A134" s="4" t="s">
        <v>77</v>
      </c>
      <c r="B134" s="4" t="s">
        <v>353</v>
      </c>
      <c r="D134" s="5" t="n">
        <v>-275024</v>
      </c>
      <c r="F134" s="5" t="n">
        <v>-486176</v>
      </c>
    </row>
    <row r="135" spans="1:8">
      <c r="A135" s="4" t="s">
        <v>83</v>
      </c>
      <c r="B135" s="4" t="s">
        <v>353</v>
      </c>
      <c r="D135" s="5" t="n">
        <v>-275024</v>
      </c>
      <c r="F135" s="5" t="n">
        <v>-486176</v>
      </c>
    </row>
    <row r="136" spans="1:8">
      <c r="A136" s="4" t="s">
        <v>333</v>
      </c>
      <c r="B136" s="4" t="s">
        <v>353</v>
      </c>
      <c r="D136" s="5" t="n">
        <v>-137532</v>
      </c>
      <c r="F136" s="5" t="n">
        <v>-243359</v>
      </c>
    </row>
    <row r="137" spans="1:8">
      <c r="A137" s="4" t="s">
        <v>81</v>
      </c>
      <c r="B137" s="4" t="s">
        <v>353</v>
      </c>
      <c r="D137" s="6" t="n">
        <v>-137492</v>
      </c>
      <c r="F137" s="6" t="n">
        <v>-242818</v>
      </c>
    </row>
    <row r="138" spans="1:8">
      <c r="A138" s="4" t="s">
        <v>334</v>
      </c>
      <c r="B138" s="4" t="s">
        <v>353</v>
      </c>
      <c r="D138" s="4" t="s">
        <v>45</v>
      </c>
      <c r="F138" s="4" t="s">
        <v>45</v>
      </c>
    </row>
    <row r="139" spans="1:8">
      <c r="A139" s="4" t="s">
        <v>87</v>
      </c>
      <c r="B139" s="4" t="s">
        <v>353</v>
      </c>
      <c r="D139" s="4" t="s">
        <v>45</v>
      </c>
      <c r="F139" s="4" t="s">
        <v>45</v>
      </c>
    </row>
    <row r="140" spans="1:8">
      <c r="A140" s="4" t="s">
        <v>335</v>
      </c>
      <c r="B140" s="4" t="s">
        <v>353</v>
      </c>
      <c r="D140" s="4" t="s">
        <v>45</v>
      </c>
      <c r="F140" s="4" t="s">
        <v>45</v>
      </c>
    </row>
    <row r="141" spans="1:8">
      <c r="A141" s="4" t="s">
        <v>36</v>
      </c>
      <c r="B141" s="4" t="s">
        <v>353</v>
      </c>
      <c r="D141" s="5" t="n">
        <v>11096</v>
      </c>
      <c r="F141" s="5" t="n">
        <v>11096</v>
      </c>
    </row>
    <row r="142" spans="1:8">
      <c r="A142" s="4" t="s">
        <v>38</v>
      </c>
      <c r="B142" s="4" t="s">
        <v>353</v>
      </c>
      <c r="D142" s="5" t="n">
        <v>11096</v>
      </c>
      <c r="F142" s="5" t="n">
        <v>11096</v>
      </c>
    </row>
    <row r="143" spans="1:8">
      <c r="A143" s="4" t="s">
        <v>335</v>
      </c>
      <c r="B143" s="4" t="s">
        <v>353</v>
      </c>
      <c r="D143" s="4" t="s">
        <v>45</v>
      </c>
      <c r="F143" s="4" t="s">
        <v>45</v>
      </c>
    </row>
    <row r="144" spans="1:8">
      <c r="A144" s="4" t="s">
        <v>39</v>
      </c>
      <c r="B144" s="4" t="s">
        <v>353</v>
      </c>
      <c r="D144" s="5" t="n">
        <v>-184</v>
      </c>
      <c r="F144" s="5" t="n">
        <v>-184</v>
      </c>
    </row>
    <row r="145" spans="1:8">
      <c r="A145" s="4" t="s">
        <v>336</v>
      </c>
      <c r="B145" s="4" t="s">
        <v>353</v>
      </c>
      <c r="D145" s="5" t="n">
        <v>6669056</v>
      </c>
      <c r="F145" s="5" t="n">
        <v>6669056</v>
      </c>
    </row>
    <row r="146" spans="1:8">
      <c r="A146" s="4" t="s">
        <v>337</v>
      </c>
      <c r="B146" s="4" t="s">
        <v>353</v>
      </c>
      <c r="D146" s="5" t="n">
        <v>1856958</v>
      </c>
      <c r="F146" s="5" t="n">
        <v>1856958</v>
      </c>
    </row>
    <row r="147" spans="1:8">
      <c r="A147" s="4" t="s">
        <v>338</v>
      </c>
      <c r="B147" s="4" t="s">
        <v>353</v>
      </c>
      <c r="D147" s="5" t="n">
        <v>8536926</v>
      </c>
      <c r="F147" s="5" t="n">
        <v>8536926</v>
      </c>
    </row>
    <row r="148" spans="1:8">
      <c r="A148" s="4" t="s">
        <v>43</v>
      </c>
      <c r="B148" s="4" t="s">
        <v>353</v>
      </c>
      <c r="D148" s="5" t="n">
        <v>140287</v>
      </c>
      <c r="F148" s="5" t="n">
        <v>140287</v>
      </c>
    </row>
    <row r="149" spans="1:8">
      <c r="A149" s="4" t="s">
        <v>339</v>
      </c>
      <c r="B149" s="4" t="s">
        <v>353</v>
      </c>
      <c r="D149" s="5" t="n">
        <v>140287</v>
      </c>
      <c r="F149" s="5" t="n">
        <v>140287</v>
      </c>
    </row>
    <row r="150" spans="1:8">
      <c r="A150" s="4" t="s">
        <v>340</v>
      </c>
      <c r="B150" s="4" t="s">
        <v>353</v>
      </c>
      <c r="D150" s="5" t="n">
        <v>140287</v>
      </c>
      <c r="F150" s="5" t="n">
        <v>140287</v>
      </c>
    </row>
    <row r="151" spans="1:8">
      <c r="A151" s="4" t="s">
        <v>53</v>
      </c>
      <c r="B151" s="4" t="s">
        <v>353</v>
      </c>
      <c r="D151" s="5" t="n">
        <v>-242871</v>
      </c>
      <c r="F151" s="5" t="n">
        <v>-242871</v>
      </c>
    </row>
    <row r="152" spans="1:8">
      <c r="A152" s="4" t="s">
        <v>341</v>
      </c>
      <c r="B152" s="4" t="s">
        <v>353</v>
      </c>
      <c r="D152" s="5" t="n">
        <v>-552119</v>
      </c>
      <c r="F152" s="5" t="n">
        <v>-552119</v>
      </c>
    </row>
    <row r="153" spans="1:8">
      <c r="A153" s="4" t="s">
        <v>56</v>
      </c>
      <c r="B153" s="4" t="s">
        <v>353</v>
      </c>
      <c r="D153" s="5" t="n">
        <v>9191625</v>
      </c>
      <c r="F153" s="5" t="n">
        <v>9191625</v>
      </c>
    </row>
    <row r="154" spans="1:8">
      <c r="A154" s="4" t="s">
        <v>342</v>
      </c>
      <c r="B154" s="4" t="s">
        <v>353</v>
      </c>
      <c r="D154" s="5" t="n">
        <v>8396636</v>
      </c>
      <c r="F154" s="5" t="n">
        <v>8396636</v>
      </c>
    </row>
    <row r="155" spans="1:8">
      <c r="A155" s="4" t="s">
        <v>343</v>
      </c>
      <c r="B155" s="4" t="s">
        <v>353</v>
      </c>
      <c r="D155" s="5" t="n">
        <v>8536926</v>
      </c>
      <c r="F155" s="5" t="n">
        <v>8536926</v>
      </c>
    </row>
    <row r="156" spans="1:8">
      <c r="A156" s="4" t="s">
        <v>137</v>
      </c>
      <c r="B156" s="4" t="s">
        <v>353</v>
      </c>
      <c r="F156" s="4" t="s">
        <v>45</v>
      </c>
    </row>
    <row r="157" spans="1:8">
      <c r="A157" s="4" t="s">
        <v>140</v>
      </c>
      <c r="B157" s="4" t="s">
        <v>353</v>
      </c>
      <c r="F157" s="5" t="n">
        <v>388681</v>
      </c>
    </row>
    <row r="158" spans="1:8">
      <c r="A158" s="4" t="s">
        <v>344</v>
      </c>
      <c r="B158" s="4" t="s">
        <v>353</v>
      </c>
      <c r="F158" s="4" t="s">
        <v>45</v>
      </c>
    </row>
    <row r="159" spans="1:8">
      <c r="A159" s="4" t="s">
        <v>345</v>
      </c>
      <c r="B159" s="4" t="s">
        <v>353</v>
      </c>
      <c r="F159" s="4" t="s">
        <v>45</v>
      </c>
    </row>
    <row r="160" spans="1:8">
      <c r="A160" s="4" t="s">
        <v>346</v>
      </c>
      <c r="B160" s="4" t="s">
        <v>353</v>
      </c>
      <c r="F160" s="5" t="n">
        <v>-97495</v>
      </c>
    </row>
    <row r="161" spans="1:8">
      <c r="A161" s="4" t="s">
        <v>347</v>
      </c>
      <c r="B161" s="4" t="s">
        <v>353</v>
      </c>
      <c r="F161" s="4" t="s">
        <v>45</v>
      </c>
    </row>
    <row r="162" spans="1:8">
      <c r="A162" s="4" t="s">
        <v>155</v>
      </c>
      <c r="B162" s="4" t="s">
        <v>353</v>
      </c>
      <c r="F162" s="4" t="s">
        <v>45</v>
      </c>
    </row>
    <row r="163" spans="1:8">
      <c r="A163" s="4" t="s">
        <v>345</v>
      </c>
      <c r="B163" s="4" t="s">
        <v>353</v>
      </c>
      <c r="F163" s="4" t="s">
        <v>45</v>
      </c>
    </row>
    <row r="164" spans="1:8">
      <c r="A164" s="4" t="s">
        <v>158</v>
      </c>
      <c r="B164" s="4" t="s">
        <v>353</v>
      </c>
      <c r="F164" s="4" t="s">
        <v>45</v>
      </c>
    </row>
    <row r="165" spans="1:8">
      <c r="A165" s="4" t="s">
        <v>348</v>
      </c>
      <c r="B165" s="4" t="s">
        <v>353</v>
      </c>
      <c r="F165" s="5" t="n">
        <v>82687</v>
      </c>
    </row>
    <row r="166" spans="1:8">
      <c r="A166" s="4" t="s">
        <v>171</v>
      </c>
      <c r="B166" s="4" t="s">
        <v>353</v>
      </c>
      <c r="F166" s="4" t="s">
        <v>45</v>
      </c>
    </row>
    <row r="167" spans="1:8">
      <c r="A167" s="4" t="s">
        <v>170</v>
      </c>
      <c r="B167" s="4" t="s">
        <v>353</v>
      </c>
      <c r="F167" s="5" t="n">
        <v>838885</v>
      </c>
    </row>
    <row r="168" spans="1:8">
      <c r="A168" s="4" t="s">
        <v>173</v>
      </c>
      <c r="B168" s="4" t="s">
        <v>353</v>
      </c>
      <c r="F168" s="5" t="n">
        <v>161213</v>
      </c>
    </row>
    <row r="169" spans="1:8">
      <c r="A169" s="4" t="s">
        <v>354</v>
      </c>
    </row>
    <row r="170" spans="1:8">
      <c r="A170" s="4" t="s">
        <v>341</v>
      </c>
      <c r="B170" s="4" t="s">
        <v>355</v>
      </c>
      <c r="D170" s="5" t="n">
        <v>550844</v>
      </c>
      <c r="F170" s="5" t="n">
        <v>550844</v>
      </c>
    </row>
    <row r="171" spans="1:8">
      <c r="A171" s="4" t="s">
        <v>56</v>
      </c>
      <c r="B171" s="4" t="s">
        <v>355</v>
      </c>
      <c r="D171" s="6" t="n">
        <v>-550844</v>
      </c>
      <c r="F171" s="6" t="n">
        <v>-550844</v>
      </c>
    </row>
    <row r="172" spans="1:8"/>
    <row r="173" spans="1:8">
      <c r="A173" s="4" t="s">
        <v>351</v>
      </c>
      <c r="B173" s="4" t="s">
        <v>356</v>
      </c>
    </row>
    <row r="174" spans="1:8">
      <c r="A174" s="4" t="s">
        <v>353</v>
      </c>
      <c r="B174" s="4" t="s">
        <v>357</v>
      </c>
    </row>
    <row r="175" spans="1:8">
      <c r="A175" s="4" t="s">
        <v>355</v>
      </c>
      <c r="B175" s="4" t="s">
        <v>358</v>
      </c>
    </row>
  </sheetData>
  <mergeCells count="7">
    <mergeCell ref="A1:B2"/>
    <mergeCell ref="C1:D1"/>
    <mergeCell ref="E1:F1"/>
    <mergeCell ref="A172:G172"/>
    <mergeCell ref="B173:G173"/>
    <mergeCell ref="B174:G174"/>
    <mergeCell ref="B175:G1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04</v>
      </c>
      <c r="C1" s="2" t="s">
        <v>2</v>
      </c>
      <c r="D1" s="2" t="s">
        <v>67</v>
      </c>
      <c r="E1" s="2" t="s">
        <v>2</v>
      </c>
      <c r="F1" s="2" t="s">
        <v>67</v>
      </c>
      <c r="G1" s="2" t="s">
        <v>33</v>
      </c>
      <c r="H1" s="2" t="s">
        <v>305</v>
      </c>
    </row>
    <row r="2" spans="1:8">
      <c r="A2" s="4" t="s">
        <v>360</v>
      </c>
      <c r="C2" s="6" t="n">
        <v>186317</v>
      </c>
      <c r="D2" s="6" t="n">
        <v>1154995</v>
      </c>
      <c r="E2" s="6" t="n">
        <v>186317</v>
      </c>
      <c r="F2" s="6" t="n">
        <v>1154995</v>
      </c>
      <c r="G2" s="6" t="n">
        <v>2448</v>
      </c>
    </row>
    <row r="3" spans="1:8">
      <c r="A3" s="4" t="s">
        <v>361</v>
      </c>
      <c r="C3" s="5" t="n">
        <v>968678</v>
      </c>
      <c r="E3" s="5" t="n">
        <v>968678</v>
      </c>
    </row>
    <row r="4" spans="1:8">
      <c r="A4" s="4" t="s">
        <v>77</v>
      </c>
      <c r="C4" s="5" t="n">
        <v>-314687</v>
      </c>
      <c r="D4" s="5" t="n">
        <v>-6419073</v>
      </c>
      <c r="E4" s="5" t="n">
        <v>-665491</v>
      </c>
      <c r="F4" s="5" t="n">
        <v>-7582747</v>
      </c>
    </row>
    <row r="5" spans="1:8">
      <c r="A5" s="4" t="s">
        <v>362</v>
      </c>
      <c r="C5" s="5" t="n">
        <v>-1131000</v>
      </c>
      <c r="E5" s="5" t="n">
        <v>-1131000</v>
      </c>
    </row>
    <row r="6" spans="1:8">
      <c r="A6" s="4" t="s">
        <v>53</v>
      </c>
      <c r="C6" s="5" t="n">
        <v>-29035240</v>
      </c>
      <c r="D6" s="6" t="n">
        <v>-18457498</v>
      </c>
      <c r="E6" s="5" t="n">
        <v>-29035240</v>
      </c>
      <c r="F6" s="6" t="n">
        <v>-18457498</v>
      </c>
      <c r="G6" s="5" t="n">
        <v>-28456549</v>
      </c>
    </row>
    <row r="7" spans="1:8">
      <c r="A7" s="4" t="s">
        <v>363</v>
      </c>
      <c r="E7" s="4" t="s">
        <v>45</v>
      </c>
    </row>
    <row r="8" spans="1:8">
      <c r="A8" s="4" t="s">
        <v>364</v>
      </c>
      <c r="E8" s="4" t="s">
        <v>365</v>
      </c>
    </row>
    <row r="9" spans="1:8">
      <c r="A9" s="4" t="s">
        <v>366</v>
      </c>
      <c r="E9" s="4" t="s">
        <v>45</v>
      </c>
    </row>
    <row r="10" spans="1:8">
      <c r="A10" s="4" t="s">
        <v>367</v>
      </c>
      <c r="C10" s="6" t="n">
        <v>20968</v>
      </c>
      <c r="E10" s="6" t="n">
        <v>20968</v>
      </c>
    </row>
    <row r="11" spans="1:8">
      <c r="A11" s="4" t="s">
        <v>368</v>
      </c>
      <c r="C11" s="4" t="s">
        <v>45</v>
      </c>
      <c r="D11" s="4" t="s">
        <v>45</v>
      </c>
      <c r="E11" s="4" t="s">
        <v>45</v>
      </c>
      <c r="F11" s="4" t="s">
        <v>45</v>
      </c>
    </row>
    <row r="12" spans="1:8">
      <c r="A12" s="4" t="s">
        <v>369</v>
      </c>
      <c r="C12" s="6" t="n">
        <v>5000</v>
      </c>
      <c r="D12" s="6" t="n">
        <v>85570</v>
      </c>
      <c r="E12" s="6" t="n">
        <v>16835</v>
      </c>
      <c r="F12" s="6" t="n">
        <v>134629</v>
      </c>
    </row>
    <row r="13" spans="1:8">
      <c r="A13" s="4" t="s">
        <v>370</v>
      </c>
    </row>
    <row r="14" spans="1:8">
      <c r="A14" s="4" t="s">
        <v>371</v>
      </c>
      <c r="E14" s="4" t="s">
        <v>372</v>
      </c>
    </row>
    <row r="15" spans="1:8">
      <c r="A15" s="4" t="s">
        <v>373</v>
      </c>
    </row>
    <row r="16" spans="1:8">
      <c r="A16" s="4" t="s">
        <v>371</v>
      </c>
      <c r="E16" s="4" t="s">
        <v>365</v>
      </c>
    </row>
    <row r="17" spans="1:8">
      <c r="A17" s="4" t="s">
        <v>317</v>
      </c>
    </row>
    <row r="18" spans="1:8">
      <c r="A18" s="4" t="s">
        <v>318</v>
      </c>
      <c r="C18" s="6" t="n">
        <v>0</v>
      </c>
      <c r="E18" s="6" t="n">
        <v>0</v>
      </c>
      <c r="G18" s="5" t="n">
        <v>2005</v>
      </c>
    </row>
    <row r="19" spans="1:8">
      <c r="A19" s="4" t="s">
        <v>319</v>
      </c>
    </row>
    <row r="20" spans="1:8">
      <c r="A20" s="4" t="s">
        <v>320</v>
      </c>
      <c r="G20" s="6" t="n">
        <v>160050</v>
      </c>
    </row>
    <row r="21" spans="1:8">
      <c r="A21" s="4" t="s">
        <v>374</v>
      </c>
    </row>
    <row r="22" spans="1:8">
      <c r="A22" s="4" t="s">
        <v>375</v>
      </c>
      <c r="B22" s="4" t="s">
        <v>376</v>
      </c>
    </row>
    <row r="23" spans="1:8">
      <c r="A23" s="4" t="s">
        <v>377</v>
      </c>
    </row>
    <row r="24" spans="1:8">
      <c r="A24" s="4" t="s">
        <v>378</v>
      </c>
      <c r="B24" s="6" t="n">
        <v>1000000</v>
      </c>
    </row>
    <row r="25" spans="1:8">
      <c r="A25" s="4" t="s">
        <v>379</v>
      </c>
      <c r="B25" s="6" t="n">
        <v>1500000</v>
      </c>
    </row>
    <row r="26" spans="1:8">
      <c r="A26" s="4" t="s">
        <v>321</v>
      </c>
    </row>
    <row r="27" spans="1:8">
      <c r="A27" s="4" t="s">
        <v>375</v>
      </c>
      <c r="B27" s="4" t="s">
        <v>325</v>
      </c>
      <c r="D27" s="4" t="s">
        <v>325</v>
      </c>
      <c r="F27" s="4" t="s">
        <v>325</v>
      </c>
      <c r="H27" s="4" t="s">
        <v>325</v>
      </c>
    </row>
    <row r="28" spans="1:8">
      <c r="A28" s="4" t="s">
        <v>380</v>
      </c>
      <c r="B28" s="5" t="n">
        <v>12525</v>
      </c>
    </row>
    <row r="29" spans="1:8">
      <c r="A29" s="4" t="s">
        <v>381</v>
      </c>
      <c r="B29" s="6" t="n">
        <v>2200000</v>
      </c>
    </row>
    <row r="30" spans="1:8">
      <c r="A30" s="4" t="s">
        <v>382</v>
      </c>
    </row>
    <row r="31" spans="1:8">
      <c r="A31" s="4" t="s">
        <v>383</v>
      </c>
      <c r="B31" s="6"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75</v>
      </c>
    </row>
    <row r="2" spans="1:2">
      <c r="A2" s="4" t="s">
        <v>385</v>
      </c>
      <c r="B2" s="6" t="n">
        <v>1951</v>
      </c>
    </row>
    <row r="3" spans="1:2">
      <c r="A3" s="4" t="s">
        <v>386</v>
      </c>
    </row>
    <row r="4" spans="1:2">
      <c r="A4" s="4" t="s">
        <v>385</v>
      </c>
      <c r="B4" s="5" t="n">
        <v>1612</v>
      </c>
    </row>
    <row r="5" spans="1:2">
      <c r="A5" s="4" t="s">
        <v>387</v>
      </c>
    </row>
    <row r="6" spans="1:2">
      <c r="A6" s="4" t="s">
        <v>385</v>
      </c>
      <c r="B6" s="6" t="n">
        <v>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05</v>
      </c>
      <c r="C1" s="2" t="s">
        <v>389</v>
      </c>
      <c r="D1" s="2" t="s">
        <v>33</v>
      </c>
      <c r="E1" s="2" t="s">
        <v>2</v>
      </c>
      <c r="F1" s="2" t="s">
        <v>67</v>
      </c>
      <c r="G1" s="2" t="s">
        <v>33</v>
      </c>
      <c r="H1" s="2" t="s">
        <v>304</v>
      </c>
      <c r="I1" s="2" t="s">
        <v>390</v>
      </c>
      <c r="J1" s="2" t="s">
        <v>391</v>
      </c>
      <c r="K1" s="2" t="s">
        <v>303</v>
      </c>
      <c r="L1" s="2" t="s">
        <v>392</v>
      </c>
    </row>
    <row r="2" spans="1:12">
      <c r="A2" s="4" t="s">
        <v>393</v>
      </c>
      <c r="E2" s="4" t="s">
        <v>45</v>
      </c>
      <c r="F2" s="6" t="n">
        <v>3189303</v>
      </c>
    </row>
    <row r="3" spans="1:12">
      <c r="A3" s="4" t="s">
        <v>394</v>
      </c>
      <c r="G3" s="6" t="n">
        <v>11990910</v>
      </c>
    </row>
    <row r="4" spans="1:12">
      <c r="A4" s="4" t="s">
        <v>395</v>
      </c>
      <c r="D4" s="6" t="n">
        <v>1694705</v>
      </c>
      <c r="F4" s="6" t="n">
        <v>11249643</v>
      </c>
      <c r="G4" s="5" t="n">
        <v>1694705</v>
      </c>
      <c r="K4" s="4" t="s">
        <v>45</v>
      </c>
    </row>
    <row r="5" spans="1:12">
      <c r="A5" s="4" t="s">
        <v>321</v>
      </c>
    </row>
    <row r="6" spans="1:12">
      <c r="A6" s="4" t="s">
        <v>315</v>
      </c>
      <c r="B6" s="4" t="s">
        <v>325</v>
      </c>
      <c r="F6" s="4" t="s">
        <v>325</v>
      </c>
      <c r="H6" s="4" t="s">
        <v>325</v>
      </c>
    </row>
    <row r="7" spans="1:12">
      <c r="A7" s="4" t="s">
        <v>396</v>
      </c>
      <c r="B7" s="6" t="n">
        <v>4736400</v>
      </c>
    </row>
    <row r="8" spans="1:12">
      <c r="A8" s="4" t="s">
        <v>397</v>
      </c>
      <c r="B8" s="5" t="n">
        <v>473640</v>
      </c>
    </row>
    <row r="9" spans="1:12">
      <c r="A9" s="4" t="s">
        <v>398</v>
      </c>
      <c r="B9" s="6" t="n">
        <v>10</v>
      </c>
      <c r="J9" s="6" t="n">
        <v>10</v>
      </c>
    </row>
    <row r="10" spans="1:12">
      <c r="A10" s="4" t="s">
        <v>393</v>
      </c>
      <c r="B10" s="6" t="n">
        <v>9472800</v>
      </c>
      <c r="C10" s="6" t="n">
        <v>9472800</v>
      </c>
    </row>
    <row r="11" spans="1:12">
      <c r="A11" s="4" t="s">
        <v>322</v>
      </c>
      <c r="D11" s="5" t="n">
        <v>7726356</v>
      </c>
      <c r="G11" s="5" t="n">
        <v>7726356</v>
      </c>
    </row>
    <row r="12" spans="1:12">
      <c r="A12" s="4" t="s">
        <v>56</v>
      </c>
      <c r="D12" s="5" t="n">
        <v>9434984</v>
      </c>
      <c r="G12" s="5" t="n">
        <v>9434984</v>
      </c>
    </row>
    <row r="13" spans="1:12">
      <c r="A13" s="4" t="s">
        <v>323</v>
      </c>
      <c r="D13" s="5" t="n">
        <v>267401</v>
      </c>
      <c r="E13" s="5" t="n">
        <v>267401</v>
      </c>
      <c r="G13" s="5" t="n">
        <v>267401</v>
      </c>
    </row>
    <row r="14" spans="1:12">
      <c r="A14" s="4" t="s">
        <v>394</v>
      </c>
      <c r="D14" s="5" t="n">
        <v>1976029</v>
      </c>
      <c r="E14" s="6" t="n">
        <v>1976029</v>
      </c>
    </row>
    <row r="15" spans="1:12">
      <c r="A15" s="4" t="s">
        <v>395</v>
      </c>
      <c r="B15" s="6" t="n">
        <v>11990910</v>
      </c>
      <c r="D15" s="6" t="n">
        <v>11990910</v>
      </c>
      <c r="G15" s="6" t="n">
        <v>11990910</v>
      </c>
      <c r="I15" s="6" t="n">
        <v>10014881</v>
      </c>
    </row>
    <row r="16" spans="1:12">
      <c r="A16" s="4" t="s">
        <v>399</v>
      </c>
    </row>
    <row r="17" spans="1:12">
      <c r="A17" s="4" t="s">
        <v>398</v>
      </c>
      <c r="L17"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33</v>
      </c>
      <c r="C1" s="2" t="s">
        <v>390</v>
      </c>
      <c r="D1" s="2" t="s">
        <v>67</v>
      </c>
      <c r="E1" s="2" t="s">
        <v>305</v>
      </c>
      <c r="F1" s="2" t="s">
        <v>303</v>
      </c>
    </row>
    <row r="2" spans="1:6">
      <c r="A2" s="4" t="s">
        <v>337</v>
      </c>
      <c r="B2" s="6" t="n">
        <v>1694705</v>
      </c>
      <c r="D2" s="6" t="n">
        <v>11249643</v>
      </c>
      <c r="F2" s="4" t="s">
        <v>45</v>
      </c>
    </row>
    <row r="3" spans="1:6">
      <c r="A3" s="4" t="s">
        <v>321</v>
      </c>
    </row>
    <row r="4" spans="1:6">
      <c r="A4" s="4" t="s">
        <v>35</v>
      </c>
      <c r="B4" s="5" t="n">
        <v>1547097</v>
      </c>
    </row>
    <row r="5" spans="1:6">
      <c r="A5" s="4" t="s">
        <v>401</v>
      </c>
      <c r="B5" s="5" t="n">
        <v>1115345</v>
      </c>
    </row>
    <row r="6" spans="1:6">
      <c r="A6" s="4" t="s">
        <v>402</v>
      </c>
      <c r="B6" s="5" t="n">
        <v>194380</v>
      </c>
    </row>
    <row r="7" spans="1:6">
      <c r="A7" s="4" t="s">
        <v>403</v>
      </c>
      <c r="B7" s="5" t="n">
        <v>296273</v>
      </c>
    </row>
    <row r="8" spans="1:6">
      <c r="A8" s="4" t="s">
        <v>337</v>
      </c>
      <c r="B8" s="5" t="n">
        <v>11990910</v>
      </c>
      <c r="C8" s="6" t="n">
        <v>10014881</v>
      </c>
      <c r="E8" s="6" t="n">
        <v>11990910</v>
      </c>
    </row>
    <row r="9" spans="1:6">
      <c r="A9" s="4" t="s">
        <v>322</v>
      </c>
      <c r="B9" s="5" t="n">
        <v>7726356</v>
      </c>
    </row>
    <row r="10" spans="1:6">
      <c r="A10" s="4" t="s">
        <v>40</v>
      </c>
      <c r="B10" s="5" t="n">
        <v>14633</v>
      </c>
    </row>
    <row r="11" spans="1:6">
      <c r="A11" s="4" t="s">
        <v>338</v>
      </c>
      <c r="B11" s="5" t="n">
        <v>22884994</v>
      </c>
    </row>
    <row r="12" spans="1:6">
      <c r="A12" s="4" t="s">
        <v>339</v>
      </c>
      <c r="B12" s="5" t="n">
        <v>360486</v>
      </c>
    </row>
    <row r="13" spans="1:6">
      <c r="A13" s="4" t="s">
        <v>404</v>
      </c>
      <c r="B13" s="5" t="n">
        <v>2686858</v>
      </c>
    </row>
    <row r="14" spans="1:6">
      <c r="A14" s="4" t="s">
        <v>405</v>
      </c>
      <c r="B14" s="5" t="n">
        <v>929866</v>
      </c>
    </row>
    <row r="15" spans="1:6">
      <c r="A15" s="4" t="s">
        <v>56</v>
      </c>
      <c r="B15" s="5" t="n">
        <v>9434984</v>
      </c>
    </row>
    <row r="16" spans="1:6">
      <c r="A16" s="4" t="s">
        <v>340</v>
      </c>
      <c r="B16" s="5" t="n">
        <v>13412194</v>
      </c>
    </row>
    <row r="17" spans="1:6">
      <c r="A17" s="4" t="s">
        <v>406</v>
      </c>
      <c r="B17" s="6" t="n">
        <v>9472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66</v>
      </c>
      <c r="C1" s="2" t="s">
        <v>1</v>
      </c>
    </row>
    <row r="2" spans="1:3">
      <c r="B2" s="2" t="s">
        <v>67</v>
      </c>
      <c r="C2" s="2" t="s">
        <v>67</v>
      </c>
    </row>
    <row r="3" spans="1:3">
      <c r="A3" s="3" t="s">
        <v>191</v>
      </c>
    </row>
    <row r="4" spans="1:3">
      <c r="A4" s="4" t="s">
        <v>408</v>
      </c>
      <c r="B4" s="6" t="n">
        <v>885833</v>
      </c>
      <c r="C4" s="6" t="n">
        <v>1458495</v>
      </c>
    </row>
    <row r="5" spans="1:3">
      <c r="A5" s="4" t="s">
        <v>83</v>
      </c>
      <c r="B5" s="6" t="n">
        <v>-7145543</v>
      </c>
      <c r="C5" s="6" t="n">
        <v>-10374966</v>
      </c>
    </row>
    <row r="6" spans="1:3">
      <c r="A6" s="4" t="s">
        <v>409</v>
      </c>
      <c r="B6" s="8" t="n">
        <v>-0.34</v>
      </c>
      <c r="C6" s="8" t="n">
        <v>-0.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10</v>
      </c>
      <c r="B1" s="2" t="s">
        <v>302</v>
      </c>
    </row>
    <row r="2" spans="1:3">
      <c r="B2" s="2" t="s">
        <v>33</v>
      </c>
      <c r="C2" s="2" t="s">
        <v>305</v>
      </c>
    </row>
    <row r="3" spans="1:3">
      <c r="A3" s="4" t="s">
        <v>411</v>
      </c>
      <c r="B3" s="4" t="s">
        <v>412</v>
      </c>
    </row>
    <row r="4" spans="1:3">
      <c r="A4" s="4" t="s">
        <v>413</v>
      </c>
      <c r="B4" s="6" t="n">
        <v>47872</v>
      </c>
    </row>
    <row r="5" spans="1:3">
      <c r="A5" s="4" t="s">
        <v>414</v>
      </c>
      <c r="B5" s="5" t="n">
        <v>3553979</v>
      </c>
    </row>
    <row r="6" spans="1:3">
      <c r="A6" s="4" t="s">
        <v>415</v>
      </c>
      <c r="B6" s="5" t="n">
        <v>1750465</v>
      </c>
    </row>
    <row r="7" spans="1:3">
      <c r="A7" s="4" t="s">
        <v>416</v>
      </c>
      <c r="B7" s="5" t="n">
        <v>847461</v>
      </c>
    </row>
    <row r="8" spans="1:3">
      <c r="A8" s="4" t="s">
        <v>417</v>
      </c>
      <c r="B8" s="6" t="n">
        <v>106026</v>
      </c>
    </row>
    <row r="9" spans="1:3">
      <c r="A9" s="4" t="s">
        <v>418</v>
      </c>
    </row>
    <row r="10" spans="1:3">
      <c r="A10" s="4" t="s">
        <v>146</v>
      </c>
      <c r="C10" s="6" t="n">
        <v>36167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19</v>
      </c>
      <c r="B1" s="2" t="s">
        <v>175</v>
      </c>
    </row>
    <row r="2" spans="1:2">
      <c r="A2" s="4" t="s">
        <v>420</v>
      </c>
    </row>
    <row r="3" spans="1:2">
      <c r="A3" s="4" t="s">
        <v>318</v>
      </c>
      <c r="B3" s="6" t="n">
        <v>160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175</v>
      </c>
    </row>
    <row r="3" spans="1:2">
      <c r="A3" s="4" t="s">
        <v>422</v>
      </c>
      <c r="B3" s="6" t="n">
        <v>2005</v>
      </c>
    </row>
    <row r="4" spans="1:2">
      <c r="A4" s="4" t="s">
        <v>423</v>
      </c>
      <c r="B4" s="5" t="n">
        <v>-2005</v>
      </c>
    </row>
    <row r="5" spans="1:2">
      <c r="A5" s="4" t="s">
        <v>424</v>
      </c>
      <c r="B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425</v>
      </c>
      <c r="B1" s="2" t="s">
        <v>66</v>
      </c>
      <c r="D1" s="2" t="s">
        <v>1</v>
      </c>
    </row>
    <row r="2" spans="1:6">
      <c r="B2" s="2" t="s">
        <v>2</v>
      </c>
      <c r="C2" s="2" t="s">
        <v>67</v>
      </c>
      <c r="D2" s="2" t="s">
        <v>2</v>
      </c>
      <c r="E2" s="2" t="s">
        <v>67</v>
      </c>
      <c r="F2" s="2" t="s">
        <v>33</v>
      </c>
    </row>
    <row r="3" spans="1:6">
      <c r="A3" s="3" t="s">
        <v>199</v>
      </c>
    </row>
    <row r="4" spans="1:6">
      <c r="A4" s="4" t="s">
        <v>426</v>
      </c>
      <c r="B4" s="6" t="n">
        <v>5706</v>
      </c>
      <c r="C4" s="6" t="n">
        <v>4928</v>
      </c>
      <c r="D4" s="6" t="n">
        <v>11412</v>
      </c>
      <c r="E4" s="6" t="n">
        <v>10519</v>
      </c>
    </row>
    <row r="5" spans="1:6">
      <c r="A5" s="4" t="s">
        <v>37</v>
      </c>
      <c r="F5" s="6" t="n">
        <v>10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91</v>
      </c>
      <c r="B4" s="6" t="n">
        <v>14166</v>
      </c>
      <c r="C4" s="6" t="n">
        <v>14166</v>
      </c>
      <c r="D4" s="6" t="n">
        <v>14166</v>
      </c>
      <c r="E4" s="6" t="n">
        <v>14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7</v>
      </c>
      <c r="B1" s="2" t="s">
        <v>2</v>
      </c>
      <c r="C1" s="2" t="s">
        <v>33</v>
      </c>
      <c r="D1" s="2" t="s">
        <v>67</v>
      </c>
    </row>
    <row r="2" spans="1:4">
      <c r="A2" s="4" t="s">
        <v>428</v>
      </c>
      <c r="B2" s="6" t="n">
        <v>112767</v>
      </c>
      <c r="C2" s="6" t="n">
        <v>135224</v>
      </c>
    </row>
    <row r="3" spans="1:4">
      <c r="A3" s="4" t="s">
        <v>429</v>
      </c>
      <c r="B3" s="5" t="n">
        <v>-36892</v>
      </c>
      <c r="C3" s="5" t="n">
        <v>-35522</v>
      </c>
    </row>
    <row r="4" spans="1:4">
      <c r="A4" s="4" t="s">
        <v>430</v>
      </c>
      <c r="B4" s="5" t="n">
        <v>75875</v>
      </c>
      <c r="C4" s="5" t="n">
        <v>89332</v>
      </c>
      <c r="D4" s="6" t="n">
        <v>107975</v>
      </c>
    </row>
    <row r="5" spans="1:4">
      <c r="A5" s="4" t="s">
        <v>431</v>
      </c>
    </row>
    <row r="6" spans="1:4">
      <c r="A6" s="4" t="s">
        <v>428</v>
      </c>
      <c r="B6" s="5" t="n">
        <v>98225</v>
      </c>
      <c r="C6" s="5" t="n">
        <v>114244</v>
      </c>
    </row>
    <row r="7" spans="1:4">
      <c r="A7" s="4" t="s">
        <v>432</v>
      </c>
    </row>
    <row r="8" spans="1:4">
      <c r="A8" s="4" t="s">
        <v>428</v>
      </c>
      <c r="B8" s="6" t="n">
        <v>14542</v>
      </c>
      <c r="C8" s="6" t="n">
        <v>20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33</v>
      </c>
      <c r="B1" s="2" t="s">
        <v>304</v>
      </c>
      <c r="C1" s="2" t="s">
        <v>305</v>
      </c>
      <c r="D1" s="2" t="s">
        <v>389</v>
      </c>
      <c r="E1" s="2" t="s">
        <v>2</v>
      </c>
      <c r="F1" s="2" t="s">
        <v>67</v>
      </c>
      <c r="G1" s="2" t="s">
        <v>2</v>
      </c>
      <c r="H1" s="2" t="s">
        <v>67</v>
      </c>
      <c r="I1" s="2" t="s">
        <v>33</v>
      </c>
    </row>
    <row r="2" spans="1:9">
      <c r="A2" s="4" t="s">
        <v>434</v>
      </c>
      <c r="E2" s="4" t="s">
        <v>45</v>
      </c>
      <c r="F2" s="6" t="n">
        <v>275024</v>
      </c>
      <c r="G2" s="4" t="s">
        <v>45</v>
      </c>
      <c r="H2" s="6" t="n">
        <v>486176</v>
      </c>
    </row>
    <row r="3" spans="1:9">
      <c r="A3" s="4" t="s">
        <v>435</v>
      </c>
      <c r="E3" s="4" t="s">
        <v>45</v>
      </c>
      <c r="G3" s="5" t="n">
        <v>9356105</v>
      </c>
      <c r="I3" s="6" t="n">
        <v>9356105</v>
      </c>
    </row>
    <row r="4" spans="1:9">
      <c r="A4" s="4" t="s">
        <v>436</v>
      </c>
      <c r="F4" s="6" t="n">
        <v>6846045</v>
      </c>
      <c r="H4" s="5" t="n">
        <v>6846045</v>
      </c>
    </row>
    <row r="5" spans="1:9">
      <c r="A5" s="4" t="s">
        <v>393</v>
      </c>
      <c r="G5" s="4" t="s">
        <v>45</v>
      </c>
      <c r="H5" s="6" t="n">
        <v>3189303</v>
      </c>
    </row>
    <row r="6" spans="1:9">
      <c r="A6" s="4" t="s">
        <v>437</v>
      </c>
      <c r="G6" s="4" t="s">
        <v>438</v>
      </c>
    </row>
    <row r="7" spans="1:9">
      <c r="A7" s="4" t="s">
        <v>321</v>
      </c>
    </row>
    <row r="8" spans="1:9">
      <c r="A8" s="4" t="s">
        <v>436</v>
      </c>
      <c r="E8" s="6" t="n">
        <v>2749646</v>
      </c>
      <c r="G8" s="6" t="n">
        <v>2749646</v>
      </c>
    </row>
    <row r="9" spans="1:9">
      <c r="A9" s="4" t="s">
        <v>439</v>
      </c>
      <c r="B9" s="6" t="n">
        <v>2200000</v>
      </c>
    </row>
    <row r="10" spans="1:9">
      <c r="A10" s="4" t="s">
        <v>393</v>
      </c>
      <c r="C10" s="6" t="n">
        <v>9472800</v>
      </c>
      <c r="D10" s="6" t="n">
        <v>9472800</v>
      </c>
    </row>
    <row r="11" spans="1:9">
      <c r="A11" s="4" t="s">
        <v>440</v>
      </c>
    </row>
    <row r="12" spans="1:9">
      <c r="A12" s="4" t="s">
        <v>441</v>
      </c>
      <c r="G12" s="6" t="n">
        <v>998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2</v>
      </c>
      <c r="B1" s="2" t="s">
        <v>66</v>
      </c>
      <c r="C1" s="2" t="s">
        <v>1</v>
      </c>
      <c r="D1" s="2" t="s">
        <v>302</v>
      </c>
    </row>
    <row r="2" spans="1:4">
      <c r="B2" s="2" t="s">
        <v>2</v>
      </c>
      <c r="C2" s="2" t="s">
        <v>2</v>
      </c>
      <c r="D2" s="2" t="s">
        <v>33</v>
      </c>
    </row>
    <row r="3" spans="1:4">
      <c r="A3" s="3" t="s">
        <v>202</v>
      </c>
    </row>
    <row r="4" spans="1:4">
      <c r="A4" s="4" t="s">
        <v>443</v>
      </c>
      <c r="C4" s="6" t="n">
        <v>1694705</v>
      </c>
      <c r="D4" s="4" t="s">
        <v>45</v>
      </c>
    </row>
    <row r="5" spans="1:4">
      <c r="A5" s="4" t="s">
        <v>444</v>
      </c>
      <c r="D5" s="5" t="n">
        <v>11990910</v>
      </c>
    </row>
    <row r="6" spans="1:4">
      <c r="A6" s="4" t="s">
        <v>445</v>
      </c>
      <c r="B6" s="4" t="s">
        <v>45</v>
      </c>
      <c r="C6" s="6" t="n">
        <v>-9356105</v>
      </c>
      <c r="D6" s="5" t="n">
        <v>-9356105</v>
      </c>
    </row>
    <row r="7" spans="1:4">
      <c r="A7" s="4" t="s">
        <v>446</v>
      </c>
      <c r="D7" s="5" t="n">
        <v>-940100</v>
      </c>
    </row>
    <row r="8" spans="1:4">
      <c r="A8" s="4" t="s">
        <v>447</v>
      </c>
      <c r="D8" s="6" t="n">
        <v>16947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302</v>
      </c>
    </row>
    <row r="2" spans="1:3">
      <c r="B2" s="2" t="s">
        <v>33</v>
      </c>
      <c r="C2" s="2" t="s">
        <v>2</v>
      </c>
    </row>
    <row r="3" spans="1:3">
      <c r="A3" s="4" t="s">
        <v>449</v>
      </c>
      <c r="C3" s="6" t="n">
        <v>7248539</v>
      </c>
    </row>
    <row r="4" spans="1:3">
      <c r="A4" s="4" t="s">
        <v>450</v>
      </c>
      <c r="C4" s="5" t="n">
        <v>-1008450</v>
      </c>
    </row>
    <row r="5" spans="1:3">
      <c r="A5" s="4" t="s">
        <v>445</v>
      </c>
      <c r="B5" s="6" t="n">
        <v>-3743479</v>
      </c>
    </row>
    <row r="6" spans="1:3">
      <c r="A6" s="4" t="s">
        <v>451</v>
      </c>
      <c r="C6" s="6" t="n">
        <v>2496610</v>
      </c>
    </row>
    <row r="7" spans="1:3">
      <c r="A7" s="4" t="s">
        <v>440</v>
      </c>
    </row>
    <row r="8" spans="1:3">
      <c r="A8" s="4" t="s">
        <v>452</v>
      </c>
      <c r="B8" s="4" t="s">
        <v>453</v>
      </c>
    </row>
    <row r="9" spans="1:3">
      <c r="A9" s="4" t="s">
        <v>449</v>
      </c>
      <c r="B9" s="6" t="n">
        <v>1797768</v>
      </c>
    </row>
    <row r="10" spans="1:3">
      <c r="A10" s="4" t="s">
        <v>450</v>
      </c>
      <c r="B10" s="4" t="s">
        <v>45</v>
      </c>
    </row>
    <row r="11" spans="1:3">
      <c r="A11" s="4" t="s">
        <v>445</v>
      </c>
      <c r="B11" s="5" t="n">
        <v>-993833</v>
      </c>
    </row>
    <row r="12" spans="1:3">
      <c r="A12" s="4" t="s">
        <v>451</v>
      </c>
      <c r="B12" s="6" t="n">
        <v>803935</v>
      </c>
    </row>
    <row r="13" spans="1:3">
      <c r="A13" s="4" t="s">
        <v>454</v>
      </c>
    </row>
    <row r="14" spans="1:3">
      <c r="A14" s="4" t="s">
        <v>452</v>
      </c>
      <c r="B14" s="4" t="s">
        <v>365</v>
      </c>
    </row>
    <row r="15" spans="1:3">
      <c r="A15" s="4" t="s">
        <v>449</v>
      </c>
      <c r="B15" s="6" t="n">
        <v>4264412</v>
      </c>
    </row>
    <row r="16" spans="1:3">
      <c r="A16" s="4" t="s">
        <v>450</v>
      </c>
      <c r="B16" s="5" t="n">
        <v>-795888</v>
      </c>
    </row>
    <row r="17" spans="1:3">
      <c r="A17" s="4" t="s">
        <v>445</v>
      </c>
      <c r="B17" s="5" t="n">
        <v>-2366546</v>
      </c>
    </row>
    <row r="18" spans="1:3">
      <c r="A18" s="4" t="s">
        <v>451</v>
      </c>
      <c r="B18" s="6" t="n">
        <v>1101978</v>
      </c>
    </row>
    <row r="19" spans="1:3">
      <c r="A19" s="4" t="s">
        <v>455</v>
      </c>
    </row>
    <row r="20" spans="1:3">
      <c r="A20" s="4" t="s">
        <v>452</v>
      </c>
      <c r="B20" s="4" t="s">
        <v>365</v>
      </c>
    </row>
    <row r="21" spans="1:3">
      <c r="A21" s="4" t="s">
        <v>449</v>
      </c>
      <c r="B21" s="6" t="n">
        <v>1058422</v>
      </c>
    </row>
    <row r="22" spans="1:3">
      <c r="A22" s="4" t="s">
        <v>450</v>
      </c>
      <c r="B22" s="5" t="n">
        <v>-197458</v>
      </c>
    </row>
    <row r="23" spans="1:3">
      <c r="A23" s="4" t="s">
        <v>445</v>
      </c>
      <c r="B23" s="5" t="n">
        <v>-270267</v>
      </c>
    </row>
    <row r="24" spans="1:3">
      <c r="A24" s="4" t="s">
        <v>451</v>
      </c>
      <c r="B24" s="6" t="n">
        <v>590697</v>
      </c>
    </row>
    <row r="25" spans="1:3">
      <c r="A25" s="4" t="s">
        <v>456</v>
      </c>
    </row>
    <row r="26" spans="1:3">
      <c r="A26" s="4" t="s">
        <v>452</v>
      </c>
      <c r="B26" s="4" t="s">
        <v>365</v>
      </c>
    </row>
    <row r="27" spans="1:3">
      <c r="A27" s="4" t="s">
        <v>449</v>
      </c>
      <c r="B27" s="6" t="n">
        <v>127937</v>
      </c>
    </row>
    <row r="28" spans="1:3">
      <c r="A28" s="4" t="s">
        <v>450</v>
      </c>
      <c r="B28" s="5" t="n">
        <v>-15104</v>
      </c>
    </row>
    <row r="29" spans="1:3">
      <c r="A29" s="4" t="s">
        <v>445</v>
      </c>
      <c r="B29" s="5" t="n">
        <v>-112833</v>
      </c>
    </row>
    <row r="30" spans="1:3">
      <c r="A30" s="4" t="s">
        <v>451</v>
      </c>
      <c r="B30" s="4" t="s">
        <v>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57</v>
      </c>
      <c r="B1" s="2" t="s">
        <v>304</v>
      </c>
      <c r="C1" s="2" t="s">
        <v>2</v>
      </c>
      <c r="D1" s="2" t="s">
        <v>2</v>
      </c>
      <c r="E1" s="2" t="s">
        <v>33</v>
      </c>
      <c r="F1" s="2" t="s">
        <v>458</v>
      </c>
    </row>
    <row r="2" spans="1:6">
      <c r="A2" s="4" t="s">
        <v>377</v>
      </c>
    </row>
    <row r="3" spans="1:6">
      <c r="A3" s="4" t="s">
        <v>459</v>
      </c>
      <c r="B3" s="6" t="n">
        <v>1500000</v>
      </c>
    </row>
    <row r="4" spans="1:6">
      <c r="A4" s="4" t="s">
        <v>460</v>
      </c>
      <c r="C4" s="6" t="n">
        <v>300000</v>
      </c>
      <c r="D4" s="6" t="n">
        <v>300000</v>
      </c>
    </row>
    <row r="5" spans="1:6">
      <c r="A5" s="4" t="s">
        <v>382</v>
      </c>
    </row>
    <row r="6" spans="1:6">
      <c r="A6" s="4" t="s">
        <v>461</v>
      </c>
      <c r="B6" s="6" t="n">
        <v>1200000</v>
      </c>
    </row>
    <row r="7" spans="1:6">
      <c r="A7" s="4" t="s">
        <v>462</v>
      </c>
    </row>
    <row r="8" spans="1:6">
      <c r="A8" s="4" t="s">
        <v>463</v>
      </c>
      <c r="F8" s="6" t="n">
        <v>3000000</v>
      </c>
    </row>
    <row r="9" spans="1:6">
      <c r="A9" s="4" t="s">
        <v>459</v>
      </c>
      <c r="E9" s="6" t="n">
        <v>1500000</v>
      </c>
    </row>
    <row r="10" spans="1:6">
      <c r="A10" s="4" t="s">
        <v>460</v>
      </c>
      <c r="C10" s="5" t="n">
        <v>300000</v>
      </c>
      <c r="D10" s="6" t="n">
        <v>300000</v>
      </c>
    </row>
    <row r="11" spans="1:6">
      <c r="A11" s="4" t="s">
        <v>464</v>
      </c>
      <c r="D11" s="4" t="s">
        <v>465</v>
      </c>
    </row>
    <row r="12" spans="1:6">
      <c r="A12" s="4" t="s">
        <v>466</v>
      </c>
      <c r="F12" s="4" t="s">
        <v>467</v>
      </c>
    </row>
    <row r="13" spans="1:6">
      <c r="A13" s="4" t="s">
        <v>76</v>
      </c>
      <c r="C13" s="6" t="n">
        <v>2250</v>
      </c>
      <c r="D13" s="6" t="n">
        <v>4325</v>
      </c>
    </row>
    <row r="14" spans="1:6">
      <c r="A14" s="4" t="s">
        <v>468</v>
      </c>
    </row>
    <row r="15" spans="1:6">
      <c r="A15" s="4" t="s">
        <v>459</v>
      </c>
      <c r="E15" s="5" t="n">
        <v>300000</v>
      </c>
    </row>
    <row r="16" spans="1:6">
      <c r="A16" s="4" t="s">
        <v>469</v>
      </c>
    </row>
    <row r="17" spans="1:6">
      <c r="A17" s="4" t="s">
        <v>459</v>
      </c>
      <c r="E17" s="5" t="n">
        <v>700000</v>
      </c>
    </row>
    <row r="18" spans="1:6">
      <c r="A18" s="4" t="s">
        <v>470</v>
      </c>
    </row>
    <row r="19" spans="1:6">
      <c r="A19" s="4" t="s">
        <v>459</v>
      </c>
      <c r="E19"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4" t="s">
        <v>473</v>
      </c>
      <c r="B3" s="4" t="s">
        <v>474</v>
      </c>
    </row>
    <row r="4" spans="1:2">
      <c r="A4" s="4" t="s">
        <v>475</v>
      </c>
      <c r="B4" s="4" t="s">
        <v>476</v>
      </c>
    </row>
    <row r="5" spans="1:2">
      <c r="A5" s="4" t="s">
        <v>477</v>
      </c>
      <c r="B5" s="4" t="s">
        <v>478</v>
      </c>
    </row>
    <row r="6" spans="1:2">
      <c r="A6" s="4" t="s">
        <v>479</v>
      </c>
      <c r="B6" s="6" t="n">
        <v>2</v>
      </c>
    </row>
    <row r="7" spans="1:2">
      <c r="A7" s="4" t="s">
        <v>480</v>
      </c>
      <c r="B7" s="5" t="n">
        <v>168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66"/>
    <col customWidth="1" max="3" min="3" width="14"/>
    <col customWidth="1" max="4" min="4" width="14"/>
    <col customWidth="1" max="5" min="5" width="14"/>
    <col customWidth="1" max="6" min="6" width="14"/>
    <col customWidth="1" max="7" min="7" width="14"/>
    <col customWidth="1" max="8" min="8" width="14"/>
  </cols>
  <sheetData>
    <row r="1" spans="1:8">
      <c r="A1" s="1" t="s">
        <v>481</v>
      </c>
      <c r="B1" s="2" t="s">
        <v>482</v>
      </c>
      <c r="C1" s="2" t="s">
        <v>2</v>
      </c>
      <c r="D1" s="2" t="s">
        <v>67</v>
      </c>
      <c r="E1" s="2" t="s">
        <v>2</v>
      </c>
      <c r="F1" s="2" t="s">
        <v>67</v>
      </c>
      <c r="G1" s="2" t="s">
        <v>390</v>
      </c>
      <c r="H1" s="2" t="s">
        <v>303</v>
      </c>
    </row>
    <row r="2" spans="1:8">
      <c r="A2" s="4" t="s">
        <v>483</v>
      </c>
      <c r="C2" s="4" t="s">
        <v>45</v>
      </c>
      <c r="E2" s="4" t="s">
        <v>45</v>
      </c>
      <c r="G2" s="4" t="s">
        <v>45</v>
      </c>
    </row>
    <row r="3" spans="1:8">
      <c r="A3" s="4" t="s">
        <v>484</v>
      </c>
      <c r="G3" s="5" t="n">
        <v>966716</v>
      </c>
      <c r="H3" s="5" t="n">
        <v>1401612</v>
      </c>
    </row>
    <row r="4" spans="1:8">
      <c r="A4" s="4" t="s">
        <v>485</v>
      </c>
      <c r="D4" s="6" t="n">
        <v>530776</v>
      </c>
      <c r="F4" s="6" t="n">
        <v>530776</v>
      </c>
    </row>
    <row r="5" spans="1:8">
      <c r="A5" s="4" t="s">
        <v>486</v>
      </c>
      <c r="E5" s="4" t="s">
        <v>45</v>
      </c>
      <c r="F5" s="4" t="s">
        <v>45</v>
      </c>
    </row>
    <row r="6" spans="1:8">
      <c r="A6" s="4" t="s">
        <v>487</v>
      </c>
    </row>
    <row r="7" spans="1:8">
      <c r="A7" s="4" t="s">
        <v>485</v>
      </c>
      <c r="C7" s="6" t="n">
        <v>180693</v>
      </c>
      <c r="D7" s="6" t="n">
        <v>4757580</v>
      </c>
      <c r="E7" s="6" t="n">
        <v>239485</v>
      </c>
      <c r="F7" s="6" t="n">
        <v>4049441</v>
      </c>
    </row>
    <row r="8" spans="1:8">
      <c r="A8" s="4" t="s">
        <v>488</v>
      </c>
      <c r="F8" s="6" t="n">
        <v>663767</v>
      </c>
    </row>
    <row r="9" spans="1:8">
      <c r="A9" s="4" t="s">
        <v>489</v>
      </c>
      <c r="C9" s="6" t="n">
        <v>1000</v>
      </c>
      <c r="E9" s="6" t="n">
        <v>1000</v>
      </c>
    </row>
    <row r="10" spans="1:8">
      <c r="A10" s="4" t="s">
        <v>490</v>
      </c>
    </row>
    <row r="11" spans="1:8">
      <c r="A11" s="4" t="s">
        <v>491</v>
      </c>
      <c r="C11" s="5" t="n">
        <v>3979355</v>
      </c>
      <c r="E11" s="5" t="n">
        <v>3979355</v>
      </c>
    </row>
    <row r="12" spans="1:8">
      <c r="A12" s="4" t="s">
        <v>484</v>
      </c>
      <c r="C12" s="5" t="n">
        <v>966716</v>
      </c>
      <c r="E12" s="5" t="n">
        <v>966716</v>
      </c>
    </row>
    <row r="13" spans="1:8">
      <c r="A13" s="4" t="s">
        <v>490</v>
      </c>
    </row>
    <row r="14" spans="1:8">
      <c r="A14" s="4" t="s">
        <v>492</v>
      </c>
      <c r="B14" s="4" t="s">
        <v>493</v>
      </c>
    </row>
    <row r="15" spans="1:8">
      <c r="A15" s="4" t="s">
        <v>491</v>
      </c>
      <c r="B15" s="5" t="n">
        <v>5000000</v>
      </c>
    </row>
    <row r="16" spans="1:8">
      <c r="A16" s="4" t="s">
        <v>494</v>
      </c>
    </row>
    <row r="17" spans="1:8">
      <c r="A17" s="4" t="s">
        <v>495</v>
      </c>
      <c r="B17"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497</v>
      </c>
      <c r="B1" s="2" t="s">
        <v>66</v>
      </c>
      <c r="C1" s="2" t="s">
        <v>1</v>
      </c>
      <c r="D1" s="2" t="s">
        <v>498</v>
      </c>
    </row>
    <row r="2" spans="1:4">
      <c r="B2" s="2" t="s">
        <v>2</v>
      </c>
      <c r="C2" s="2" t="s">
        <v>2</v>
      </c>
      <c r="D2" s="2" t="s">
        <v>390</v>
      </c>
    </row>
    <row r="3" spans="1:4">
      <c r="A3" s="3" t="s">
        <v>210</v>
      </c>
    </row>
    <row r="4" spans="1:4">
      <c r="A4" s="4" t="s">
        <v>499</v>
      </c>
      <c r="D4" s="5" t="n">
        <v>1401612</v>
      </c>
    </row>
    <row r="5" spans="1:4">
      <c r="A5" s="4" t="s">
        <v>500</v>
      </c>
      <c r="B5" s="4" t="s">
        <v>45</v>
      </c>
      <c r="C5" s="4" t="s">
        <v>45</v>
      </c>
      <c r="D5" s="4" t="s">
        <v>45</v>
      </c>
    </row>
    <row r="6" spans="1:4">
      <c r="A6" s="4" t="s">
        <v>501</v>
      </c>
      <c r="D6" s="5" t="n">
        <v>-434896</v>
      </c>
    </row>
    <row r="7" spans="1:4">
      <c r="A7" s="4" t="s">
        <v>502</v>
      </c>
      <c r="D7" s="4" t="s">
        <v>45</v>
      </c>
    </row>
    <row r="8" spans="1:4">
      <c r="A8" s="4" t="s">
        <v>503</v>
      </c>
      <c r="D8" s="5" t="n">
        <v>966716</v>
      </c>
    </row>
    <row r="9" spans="1:4">
      <c r="A9" s="4" t="s">
        <v>504</v>
      </c>
      <c r="D9" s="5" t="n">
        <v>927133</v>
      </c>
    </row>
    <row r="10" spans="1:4">
      <c r="A10" s="4" t="s">
        <v>505</v>
      </c>
      <c r="D10" s="5" t="n">
        <v>966716</v>
      </c>
    </row>
    <row r="11" spans="1:4">
      <c r="A11" s="4" t="s">
        <v>506</v>
      </c>
      <c r="D11" s="8" t="n">
        <v>5.83</v>
      </c>
    </row>
    <row r="12" spans="1:4">
      <c r="A12" s="4" t="s">
        <v>507</v>
      </c>
      <c r="D12" s="4" t="s">
        <v>45</v>
      </c>
    </row>
    <row r="13" spans="1:4">
      <c r="A13" s="4" t="s">
        <v>508</v>
      </c>
      <c r="D13" s="9" t="n">
        <v>5.72</v>
      </c>
    </row>
    <row r="14" spans="1:4">
      <c r="A14" s="4" t="s">
        <v>509</v>
      </c>
      <c r="D14" s="4" t="s">
        <v>45</v>
      </c>
    </row>
    <row r="15" spans="1:4">
      <c r="A15" s="4" t="s">
        <v>510</v>
      </c>
      <c r="D15" s="9" t="n">
        <v>5.88</v>
      </c>
    </row>
    <row r="16" spans="1:4">
      <c r="A16" s="4" t="s">
        <v>511</v>
      </c>
      <c r="D16" s="9" t="n">
        <v>5.93</v>
      </c>
    </row>
    <row r="17" spans="1:4">
      <c r="A17" s="4" t="s">
        <v>512</v>
      </c>
      <c r="D17" s="8" t="n">
        <v>5.88</v>
      </c>
    </row>
    <row r="18" spans="1:4">
      <c r="A18" s="4" t="s">
        <v>513</v>
      </c>
      <c r="D18" s="4" t="s">
        <v>514</v>
      </c>
    </row>
    <row r="19" spans="1:4">
      <c r="A19" s="4" t="s">
        <v>515</v>
      </c>
      <c r="D19" s="4" t="s">
        <v>514</v>
      </c>
    </row>
    <row r="20" spans="1:4">
      <c r="A20" s="4" t="s">
        <v>516</v>
      </c>
      <c r="D20" s="4" t="s">
        <v>514</v>
      </c>
    </row>
    <row r="21" spans="1:4">
      <c r="A21" s="4" t="s">
        <v>517</v>
      </c>
      <c r="D21" s="4" t="s">
        <v>45</v>
      </c>
    </row>
    <row r="22" spans="1:4">
      <c r="A22" s="4" t="s">
        <v>518</v>
      </c>
      <c r="D22" s="4" t="s">
        <v>45</v>
      </c>
    </row>
    <row r="23" spans="1:4">
      <c r="A23" s="4" t="s">
        <v>519</v>
      </c>
      <c r="D23" s="4" t="s">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520</v>
      </c>
      <c r="B1" s="2" t="s">
        <v>1</v>
      </c>
    </row>
    <row r="2" spans="1:2">
      <c r="B2" s="2" t="s">
        <v>67</v>
      </c>
    </row>
    <row r="3" spans="1:2">
      <c r="A3" s="4" t="s">
        <v>521</v>
      </c>
      <c r="B3" s="4" t="s">
        <v>522</v>
      </c>
    </row>
    <row r="4" spans="1:2">
      <c r="A4" s="4" t="s">
        <v>370</v>
      </c>
    </row>
    <row r="5" spans="1:2">
      <c r="A5" s="4" t="s">
        <v>523</v>
      </c>
      <c r="B5" s="4" t="s">
        <v>524</v>
      </c>
    </row>
    <row r="6" spans="1:2">
      <c r="A6" s="4" t="s">
        <v>525</v>
      </c>
      <c r="B6" s="4" t="s">
        <v>365</v>
      </c>
    </row>
    <row r="7" spans="1:2">
      <c r="A7" s="4" t="s">
        <v>526</v>
      </c>
      <c r="B7" s="4" t="s">
        <v>527</v>
      </c>
    </row>
    <row r="8" spans="1:2">
      <c r="A8" s="4" t="s">
        <v>373</v>
      </c>
    </row>
    <row r="9" spans="1:2">
      <c r="A9" s="4" t="s">
        <v>523</v>
      </c>
      <c r="B9" s="4" t="s">
        <v>528</v>
      </c>
    </row>
    <row r="10" spans="1:2">
      <c r="A10" s="4" t="s">
        <v>525</v>
      </c>
      <c r="B10" s="4" t="s">
        <v>496</v>
      </c>
    </row>
    <row r="11" spans="1:2">
      <c r="A11" s="4" t="s">
        <v>526</v>
      </c>
      <c r="B11"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30</v>
      </c>
      <c r="B1" s="2" t="s">
        <v>304</v>
      </c>
      <c r="C1" s="2" t="s">
        <v>531</v>
      </c>
      <c r="D1" s="2" t="s">
        <v>67</v>
      </c>
      <c r="E1" s="2" t="s">
        <v>67</v>
      </c>
      <c r="F1" s="2" t="s">
        <v>33</v>
      </c>
      <c r="G1" s="2" t="s">
        <v>2</v>
      </c>
      <c r="H1" s="2" t="s">
        <v>532</v>
      </c>
      <c r="I1" s="2" t="s">
        <v>458</v>
      </c>
    </row>
    <row r="2" spans="1:9">
      <c r="A2" s="4" t="s">
        <v>377</v>
      </c>
    </row>
    <row r="3" spans="1:9">
      <c r="A3" s="3" t="s">
        <v>533</v>
      </c>
    </row>
    <row r="4" spans="1:9">
      <c r="A4" s="4" t="s">
        <v>459</v>
      </c>
      <c r="B4" s="6" t="n">
        <v>1500000</v>
      </c>
    </row>
    <row r="5" spans="1:9">
      <c r="A5" s="4" t="s">
        <v>460</v>
      </c>
      <c r="G5" s="6" t="n">
        <v>300000</v>
      </c>
    </row>
    <row r="6" spans="1:9">
      <c r="A6" s="4" t="s">
        <v>534</v>
      </c>
    </row>
    <row r="7" spans="1:9">
      <c r="A7" s="3" t="s">
        <v>533</v>
      </c>
    </row>
    <row r="8" spans="1:9">
      <c r="A8" s="4" t="s">
        <v>535</v>
      </c>
      <c r="F8" s="6" t="n">
        <v>90000</v>
      </c>
    </row>
    <row r="9" spans="1:9">
      <c r="A9" s="4" t="s">
        <v>536</v>
      </c>
      <c r="F9" s="5" t="n">
        <v>180000</v>
      </c>
    </row>
    <row r="10" spans="1:9">
      <c r="A10" s="4" t="s">
        <v>537</v>
      </c>
      <c r="H10" s="6" t="n">
        <v>40000</v>
      </c>
    </row>
    <row r="11" spans="1:9">
      <c r="A11" s="4" t="s">
        <v>538</v>
      </c>
      <c r="F11" s="5" t="n">
        <v>40000</v>
      </c>
    </row>
    <row r="12" spans="1:9">
      <c r="A12" s="4" t="s">
        <v>539</v>
      </c>
    </row>
    <row r="13" spans="1:9">
      <c r="A13" s="3" t="s">
        <v>533</v>
      </c>
    </row>
    <row r="14" spans="1:9">
      <c r="A14" s="4" t="s">
        <v>540</v>
      </c>
      <c r="C14" s="6" t="n">
        <v>30000</v>
      </c>
    </row>
    <row r="15" spans="1:9">
      <c r="A15" s="4" t="s">
        <v>541</v>
      </c>
    </row>
    <row r="16" spans="1:9">
      <c r="A16" s="3" t="s">
        <v>533</v>
      </c>
    </row>
    <row r="17" spans="1:9">
      <c r="A17" s="4" t="s">
        <v>540</v>
      </c>
      <c r="C17" s="6" t="n">
        <v>30000</v>
      </c>
    </row>
    <row r="18" spans="1:9">
      <c r="A18" s="4" t="s">
        <v>542</v>
      </c>
    </row>
    <row r="19" spans="1:9">
      <c r="A19" s="3" t="s">
        <v>533</v>
      </c>
    </row>
    <row r="20" spans="1:9">
      <c r="A20" s="4" t="s">
        <v>543</v>
      </c>
      <c r="D20" s="6" t="n">
        <v>255833</v>
      </c>
      <c r="E20" s="6" t="n">
        <v>394092</v>
      </c>
    </row>
    <row r="21" spans="1:9">
      <c r="A21" s="4" t="s">
        <v>544</v>
      </c>
      <c r="F21" s="5" t="n">
        <v>133834</v>
      </c>
      <c r="G21" s="5" t="n">
        <v>83130</v>
      </c>
    </row>
    <row r="22" spans="1:9">
      <c r="A22" s="4" t="s">
        <v>382</v>
      </c>
    </row>
    <row r="23" spans="1:9">
      <c r="A23" s="3" t="s">
        <v>533</v>
      </c>
    </row>
    <row r="24" spans="1:9">
      <c r="A24" s="4" t="s">
        <v>461</v>
      </c>
      <c r="B24" s="6" t="n">
        <v>1200000</v>
      </c>
    </row>
    <row r="25" spans="1:9">
      <c r="A25" s="4" t="s">
        <v>462</v>
      </c>
    </row>
    <row r="26" spans="1:9">
      <c r="A26" s="3" t="s">
        <v>533</v>
      </c>
    </row>
    <row r="27" spans="1:9">
      <c r="A27" s="4" t="s">
        <v>463</v>
      </c>
      <c r="I27" s="6" t="n">
        <v>3000000</v>
      </c>
    </row>
    <row r="28" spans="1:9">
      <c r="A28" s="4" t="s">
        <v>466</v>
      </c>
      <c r="I28" s="4" t="s">
        <v>467</v>
      </c>
    </row>
    <row r="29" spans="1:9">
      <c r="A29" s="4" t="s">
        <v>459</v>
      </c>
      <c r="F29" s="5" t="n">
        <v>1500000</v>
      </c>
    </row>
    <row r="30" spans="1:9">
      <c r="A30" s="4" t="s">
        <v>460</v>
      </c>
      <c r="G30" s="6" t="n">
        <v>300000</v>
      </c>
    </row>
    <row r="31" spans="1:9">
      <c r="A31" s="4" t="s">
        <v>468</v>
      </c>
    </row>
    <row r="32" spans="1:9">
      <c r="A32" s="3" t="s">
        <v>533</v>
      </c>
    </row>
    <row r="33" spans="1:9">
      <c r="A33" s="4" t="s">
        <v>459</v>
      </c>
      <c r="F33" s="5" t="n">
        <v>300000</v>
      </c>
    </row>
    <row r="34" spans="1:9">
      <c r="A34" s="4" t="s">
        <v>469</v>
      </c>
    </row>
    <row r="35" spans="1:9">
      <c r="A35" s="3" t="s">
        <v>533</v>
      </c>
    </row>
    <row r="36" spans="1:9">
      <c r="A36" s="4" t="s">
        <v>459</v>
      </c>
      <c r="F36" s="5" t="n">
        <v>700000</v>
      </c>
    </row>
    <row r="37" spans="1:9">
      <c r="A37" s="4" t="s">
        <v>470</v>
      </c>
    </row>
    <row r="38" spans="1:9">
      <c r="A38" s="3" t="s">
        <v>533</v>
      </c>
    </row>
    <row r="39" spans="1:9">
      <c r="A39" s="4" t="s">
        <v>459</v>
      </c>
      <c r="F39"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0</v>
      </c>
    </row>
    <row r="4" spans="1:5">
      <c r="A4" s="4" t="s">
        <v>81</v>
      </c>
      <c r="B4" s="6" t="n">
        <v>-242053</v>
      </c>
      <c r="C4" s="6" t="n">
        <v>-7227633</v>
      </c>
      <c r="D4" s="6" t="n">
        <v>-578691</v>
      </c>
      <c r="E4" s="6" t="n">
        <v>-8904197</v>
      </c>
    </row>
    <row r="5" spans="1:5">
      <c r="A5" s="3" t="s">
        <v>93</v>
      </c>
    </row>
    <row r="6" spans="1:5">
      <c r="A6" s="4" t="s">
        <v>94</v>
      </c>
      <c r="B6" s="4" t="s">
        <v>45</v>
      </c>
      <c r="C6" s="5" t="n">
        <v>-555971</v>
      </c>
      <c r="D6" s="4" t="s">
        <v>45</v>
      </c>
      <c r="E6" s="5" t="n">
        <v>-553052</v>
      </c>
    </row>
    <row r="7" spans="1:5">
      <c r="A7" s="4" t="s">
        <v>95</v>
      </c>
      <c r="B7" s="5" t="n">
        <v>-242053</v>
      </c>
      <c r="C7" s="5" t="n">
        <v>-7783604</v>
      </c>
      <c r="D7" s="5" t="n">
        <v>-578691</v>
      </c>
      <c r="E7" s="5" t="n">
        <v>-9457249</v>
      </c>
    </row>
    <row r="8" spans="1:5">
      <c r="A8" s="4" t="s">
        <v>82</v>
      </c>
      <c r="B8" s="4" t="s">
        <v>45</v>
      </c>
      <c r="C8" s="5" t="n">
        <v>-10766</v>
      </c>
      <c r="D8" s="4" t="s">
        <v>45</v>
      </c>
      <c r="E8" s="5" t="n">
        <v>-479394</v>
      </c>
    </row>
    <row r="9" spans="1:5">
      <c r="A9" s="3" t="s">
        <v>93</v>
      </c>
    </row>
    <row r="10" spans="1:5">
      <c r="A10" s="4" t="s">
        <v>96</v>
      </c>
      <c r="B10" s="4" t="s">
        <v>45</v>
      </c>
      <c r="C10" s="5" t="n">
        <v>-553752</v>
      </c>
      <c r="D10" s="4" t="s">
        <v>45</v>
      </c>
      <c r="E10" s="5" t="n">
        <v>-550844</v>
      </c>
    </row>
    <row r="11" spans="1:5">
      <c r="A11" s="4" t="s">
        <v>95</v>
      </c>
      <c r="B11" s="4" t="s">
        <v>45</v>
      </c>
      <c r="C11" s="5" t="n">
        <v>-564518</v>
      </c>
      <c r="D11" s="4" t="s">
        <v>45</v>
      </c>
      <c r="E11" s="5" t="n">
        <v>-1030238</v>
      </c>
    </row>
    <row r="12" spans="1:5">
      <c r="A12" s="4" t="s">
        <v>97</v>
      </c>
      <c r="B12" s="6" t="n">
        <v>-242053</v>
      </c>
      <c r="C12" s="6" t="n">
        <v>-8348122</v>
      </c>
      <c r="D12" s="6" t="n">
        <v>-578691</v>
      </c>
      <c r="E12" s="6" t="n">
        <v>-104874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6</v>
      </c>
      <c r="D1" s="2" t="s">
        <v>1</v>
      </c>
    </row>
    <row r="2" spans="1:5">
      <c r="B2" s="2" t="s">
        <v>2</v>
      </c>
      <c r="C2" s="2" t="s">
        <v>67</v>
      </c>
      <c r="D2" s="2" t="s">
        <v>2</v>
      </c>
      <c r="E2" s="2" t="s">
        <v>67</v>
      </c>
    </row>
    <row r="3" spans="1:5">
      <c r="A3" s="3" t="s">
        <v>216</v>
      </c>
    </row>
    <row r="4" spans="1:5">
      <c r="A4" s="4" t="s">
        <v>546</v>
      </c>
      <c r="B4" s="6" t="n">
        <v>-314687</v>
      </c>
      <c r="C4" s="6" t="n">
        <v>-6419073</v>
      </c>
      <c r="D4" s="6" t="n">
        <v>-665491</v>
      </c>
      <c r="E4" s="6" t="n">
        <v>-7583547</v>
      </c>
    </row>
    <row r="5" spans="1:5">
      <c r="A5" s="4" t="s">
        <v>547</v>
      </c>
      <c r="B5" s="5" t="n">
        <v>72634</v>
      </c>
      <c r="C5" s="5" t="n">
        <v>-808560</v>
      </c>
      <c r="D5" s="5" t="n">
        <v>86800</v>
      </c>
      <c r="E5" s="5" t="n">
        <v>-1320650</v>
      </c>
    </row>
    <row r="6" spans="1:5">
      <c r="A6" s="4" t="s">
        <v>81</v>
      </c>
      <c r="B6" s="6" t="n">
        <v>-242053</v>
      </c>
      <c r="C6" s="6" t="n">
        <v>-7227633</v>
      </c>
      <c r="D6" s="6" t="n">
        <v>-578691</v>
      </c>
      <c r="E6" s="6" t="n">
        <v>-8904197</v>
      </c>
    </row>
    <row r="7" spans="1:5">
      <c r="A7" s="4" t="s">
        <v>548</v>
      </c>
      <c r="B7" s="5" t="n">
        <v>21212860</v>
      </c>
      <c r="C7" s="5" t="n">
        <v>21131457</v>
      </c>
      <c r="D7" s="5" t="n">
        <v>21212860</v>
      </c>
      <c r="E7" s="5" t="n">
        <v>21003328</v>
      </c>
    </row>
    <row r="8" spans="1:5">
      <c r="A8" s="4" t="s">
        <v>549</v>
      </c>
      <c r="B8" s="4" t="s">
        <v>45</v>
      </c>
      <c r="C8" s="4" t="s">
        <v>45</v>
      </c>
      <c r="D8" s="4" t="s">
        <v>45</v>
      </c>
      <c r="E8" s="4" t="s">
        <v>45</v>
      </c>
    </row>
    <row r="9" spans="1:5">
      <c r="A9" s="4" t="s">
        <v>550</v>
      </c>
      <c r="B9" s="5" t="n">
        <v>21212860</v>
      </c>
      <c r="C9" s="5" t="n">
        <v>21131457</v>
      </c>
      <c r="D9" s="5" t="n">
        <v>21212860</v>
      </c>
      <c r="E9" s="5" t="n">
        <v>21003328</v>
      </c>
    </row>
    <row r="10" spans="1:5">
      <c r="A10" s="4" t="s">
        <v>551</v>
      </c>
      <c r="B10" s="8" t="n">
        <v>-0.01</v>
      </c>
      <c r="C10" s="8" t="n">
        <v>-0.3</v>
      </c>
      <c r="D10" s="8" t="n">
        <v>-0.03</v>
      </c>
      <c r="E10" s="8" t="n">
        <v>-0.36</v>
      </c>
    </row>
    <row r="11" spans="1:5">
      <c r="A11" s="4" t="s">
        <v>552</v>
      </c>
      <c r="B11" s="4" t="s">
        <v>45</v>
      </c>
      <c r="C11" s="9" t="n">
        <v>-0.04</v>
      </c>
      <c r="D11" s="4" t="s">
        <v>45</v>
      </c>
      <c r="E11" s="9" t="n">
        <v>-0.06</v>
      </c>
    </row>
    <row r="12" spans="1:5">
      <c r="A12" s="4" t="s">
        <v>553</v>
      </c>
      <c r="B12" s="8" t="n">
        <v>-0.01</v>
      </c>
      <c r="C12" s="8" t="n">
        <v>-0.34</v>
      </c>
      <c r="D12" s="8" t="n">
        <v>-0.03</v>
      </c>
      <c r="E12" s="8" t="n">
        <v>-0.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554</v>
      </c>
      <c r="B1" s="2" t="s">
        <v>304</v>
      </c>
      <c r="C1" s="2" t="s">
        <v>2</v>
      </c>
      <c r="D1" s="2" t="s">
        <v>67</v>
      </c>
      <c r="E1" s="2" t="s">
        <v>2</v>
      </c>
      <c r="F1" s="2" t="s">
        <v>67</v>
      </c>
      <c r="G1" s="2" t="s">
        <v>305</v>
      </c>
    </row>
    <row r="2" spans="1:7">
      <c r="A2" s="4" t="s">
        <v>555</v>
      </c>
      <c r="C2" s="6" t="n">
        <v>72634</v>
      </c>
      <c r="D2" s="6" t="n">
        <v>797949</v>
      </c>
      <c r="E2" s="6" t="n">
        <v>72634</v>
      </c>
      <c r="F2" s="6" t="n">
        <v>839333</v>
      </c>
    </row>
    <row r="3" spans="1:7">
      <c r="A3" s="4" t="s">
        <v>374</v>
      </c>
    </row>
    <row r="4" spans="1:7">
      <c r="A4" s="4" t="s">
        <v>375</v>
      </c>
      <c r="B4" s="4" t="s">
        <v>376</v>
      </c>
    </row>
    <row r="5" spans="1:7">
      <c r="A5" s="4" t="s">
        <v>377</v>
      </c>
    </row>
    <row r="6" spans="1:7">
      <c r="A6" s="4" t="s">
        <v>378</v>
      </c>
      <c r="B6" s="6" t="n">
        <v>1000000</v>
      </c>
    </row>
    <row r="7" spans="1:7">
      <c r="A7" s="4" t="s">
        <v>459</v>
      </c>
      <c r="B7" s="6" t="n">
        <v>1500000</v>
      </c>
    </row>
    <row r="8" spans="1:7">
      <c r="A8" s="4" t="s">
        <v>321</v>
      </c>
    </row>
    <row r="9" spans="1:7">
      <c r="A9" s="4" t="s">
        <v>380</v>
      </c>
      <c r="B9" s="5" t="n">
        <v>12525</v>
      </c>
    </row>
    <row r="10" spans="1:7">
      <c r="A10" s="4" t="s">
        <v>375</v>
      </c>
      <c r="B10" s="4" t="s">
        <v>325</v>
      </c>
      <c r="D10" s="4" t="s">
        <v>325</v>
      </c>
      <c r="F10" s="4" t="s">
        <v>325</v>
      </c>
      <c r="G10" s="4" t="s">
        <v>325</v>
      </c>
    </row>
    <row r="11" spans="1:7">
      <c r="A11" s="4" t="s">
        <v>381</v>
      </c>
      <c r="B11" s="6" t="n">
        <v>2200000</v>
      </c>
    </row>
    <row r="12" spans="1:7">
      <c r="A12" s="4" t="s">
        <v>382</v>
      </c>
    </row>
    <row r="13" spans="1:7">
      <c r="A13" s="4" t="s">
        <v>383</v>
      </c>
      <c r="B13" s="6" t="n">
        <v>1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66</v>
      </c>
      <c r="D1" s="2" t="s">
        <v>1</v>
      </c>
      <c r="F1" s="2" t="s">
        <v>302</v>
      </c>
    </row>
    <row r="2" spans="1:6">
      <c r="B2" s="2" t="s">
        <v>2</v>
      </c>
      <c r="C2" s="2" t="s">
        <v>67</v>
      </c>
      <c r="D2" s="2" t="s">
        <v>2</v>
      </c>
      <c r="E2" s="2" t="s">
        <v>67</v>
      </c>
      <c r="F2" s="2" t="s">
        <v>33</v>
      </c>
    </row>
    <row r="3" spans="1:6">
      <c r="A3" s="4" t="s">
        <v>557</v>
      </c>
      <c r="B3" s="6" t="n">
        <v>72634</v>
      </c>
      <c r="C3" s="6" t="n">
        <v>-808560</v>
      </c>
      <c r="D3" s="6" t="n">
        <v>86800</v>
      </c>
      <c r="E3" s="6" t="n">
        <v>-1320650</v>
      </c>
    </row>
    <row r="4" spans="1:6">
      <c r="A4" s="4" t="s">
        <v>333</v>
      </c>
      <c r="B4" s="4" t="s">
        <v>45</v>
      </c>
      <c r="C4" s="5" t="n">
        <v>-10766</v>
      </c>
      <c r="D4" s="4" t="s">
        <v>45</v>
      </c>
      <c r="E4" s="5" t="n">
        <v>-479394</v>
      </c>
    </row>
    <row r="5" spans="1:6">
      <c r="A5" s="4" t="s">
        <v>558</v>
      </c>
      <c r="B5" s="5" t="n">
        <v>1951</v>
      </c>
      <c r="D5" s="5" t="n">
        <v>1951</v>
      </c>
      <c r="F5" s="6" t="n">
        <v>5190063</v>
      </c>
    </row>
    <row r="6" spans="1:6">
      <c r="A6" s="4" t="s">
        <v>559</v>
      </c>
      <c r="B6" s="4" t="s">
        <v>45</v>
      </c>
      <c r="D6" s="4" t="s">
        <v>45</v>
      </c>
      <c r="F6" s="5" t="n">
        <v>3127921</v>
      </c>
    </row>
    <row r="7" spans="1:6">
      <c r="A7" s="4" t="s">
        <v>321</v>
      </c>
    </row>
    <row r="8" spans="1:6">
      <c r="A8" s="4" t="s">
        <v>408</v>
      </c>
      <c r="B8" s="4" t="s">
        <v>45</v>
      </c>
      <c r="C8" s="5" t="n">
        <v>885833</v>
      </c>
      <c r="D8" s="4" t="s">
        <v>45</v>
      </c>
      <c r="E8" s="5" t="n">
        <v>1342824</v>
      </c>
    </row>
    <row r="9" spans="1:6">
      <c r="A9" s="4" t="s">
        <v>560</v>
      </c>
      <c r="B9" s="4" t="s">
        <v>45</v>
      </c>
      <c r="C9" s="5" t="n">
        <v>325115</v>
      </c>
      <c r="D9" s="4" t="s">
        <v>45</v>
      </c>
      <c r="E9" s="5" t="n">
        <v>390175</v>
      </c>
    </row>
    <row r="10" spans="1:6">
      <c r="A10" s="4" t="s">
        <v>71</v>
      </c>
      <c r="B10" s="4" t="s">
        <v>45</v>
      </c>
      <c r="C10" s="5" t="n">
        <v>1062571</v>
      </c>
      <c r="D10" s="4" t="s">
        <v>45</v>
      </c>
      <c r="E10" s="5" t="n">
        <v>2080612</v>
      </c>
    </row>
    <row r="11" spans="1:6">
      <c r="A11" s="4" t="s">
        <v>72</v>
      </c>
      <c r="B11" s="4" t="s">
        <v>45</v>
      </c>
      <c r="C11" s="5" t="n">
        <v>530776</v>
      </c>
      <c r="D11" s="4" t="s">
        <v>45</v>
      </c>
      <c r="E11" s="5" t="n">
        <v>550867</v>
      </c>
    </row>
    <row r="12" spans="1:6">
      <c r="A12" s="4" t="s">
        <v>73</v>
      </c>
      <c r="B12" s="4" t="s">
        <v>45</v>
      </c>
      <c r="C12" s="5" t="n">
        <v>1918462</v>
      </c>
      <c r="D12" s="4" t="s">
        <v>45</v>
      </c>
      <c r="E12" s="5" t="n">
        <v>3021654</v>
      </c>
    </row>
    <row r="13" spans="1:6">
      <c r="A13" s="4" t="s">
        <v>74</v>
      </c>
      <c r="B13" s="4" t="s">
        <v>45</v>
      </c>
      <c r="C13" s="5" t="n">
        <v>-1032629</v>
      </c>
      <c r="D13" s="4" t="s">
        <v>45</v>
      </c>
      <c r="E13" s="5" t="n">
        <v>-1678830</v>
      </c>
    </row>
    <row r="14" spans="1:6">
      <c r="A14" s="4" t="s">
        <v>561</v>
      </c>
      <c r="B14" s="4" t="s">
        <v>45</v>
      </c>
      <c r="C14" s="4" t="s">
        <v>45</v>
      </c>
      <c r="D14" s="5" t="n">
        <v>14166</v>
      </c>
      <c r="E14" s="4" t="s">
        <v>45</v>
      </c>
    </row>
    <row r="15" spans="1:6">
      <c r="A15" s="4" t="s">
        <v>75</v>
      </c>
      <c r="C15" s="5" t="n">
        <v>80735</v>
      </c>
      <c r="E15" s="5" t="n">
        <v>80735</v>
      </c>
    </row>
    <row r="16" spans="1:6">
      <c r="A16" s="4" t="s">
        <v>136</v>
      </c>
      <c r="B16" s="5" t="n">
        <v>72634</v>
      </c>
      <c r="C16" s="5" t="n">
        <v>360353</v>
      </c>
      <c r="D16" s="5" t="n">
        <v>72634</v>
      </c>
      <c r="E16" s="5" t="n">
        <v>1412353</v>
      </c>
    </row>
    <row r="17" spans="1:6">
      <c r="A17" s="4" t="s">
        <v>562</v>
      </c>
      <c r="B17" s="4" t="s">
        <v>45</v>
      </c>
      <c r="C17" s="5" t="n">
        <v>-227785</v>
      </c>
      <c r="D17" s="4" t="s">
        <v>45</v>
      </c>
      <c r="E17" s="5" t="n">
        <v>-1614302</v>
      </c>
    </row>
    <row r="18" spans="1:6">
      <c r="A18" s="4" t="s">
        <v>563</v>
      </c>
      <c r="B18" s="5" t="n">
        <v>72634</v>
      </c>
      <c r="C18" s="5" t="n">
        <v>-819326</v>
      </c>
      <c r="D18" s="5" t="n">
        <v>86800</v>
      </c>
      <c r="E18" s="5" t="n">
        <v>-1800044</v>
      </c>
    </row>
    <row r="19" spans="1:6">
      <c r="A19" s="4" t="s">
        <v>78</v>
      </c>
      <c r="B19" s="4" t="s">
        <v>45</v>
      </c>
      <c r="C19" s="4" t="s">
        <v>45</v>
      </c>
      <c r="D19" s="4" t="s">
        <v>45</v>
      </c>
      <c r="E19" s="4" t="s">
        <v>45</v>
      </c>
    </row>
    <row r="20" spans="1:6">
      <c r="A20" s="4" t="s">
        <v>557</v>
      </c>
      <c r="B20" s="5" t="n">
        <v>72634</v>
      </c>
      <c r="C20" s="5" t="n">
        <v>-819325</v>
      </c>
      <c r="D20" s="5" t="n">
        <v>86800</v>
      </c>
      <c r="E20" s="5" t="n">
        <v>-1800044</v>
      </c>
    </row>
    <row r="21" spans="1:6">
      <c r="A21" s="4" t="s">
        <v>333</v>
      </c>
      <c r="B21" s="4" t="s">
        <v>45</v>
      </c>
      <c r="C21" s="5" t="n">
        <v>-10766</v>
      </c>
      <c r="D21" s="4" t="s">
        <v>45</v>
      </c>
      <c r="E21" s="5" t="n">
        <v>-479394</v>
      </c>
    </row>
    <row r="22" spans="1:6">
      <c r="A22" s="4" t="s">
        <v>564</v>
      </c>
      <c r="B22" s="5" t="n">
        <v>72634</v>
      </c>
      <c r="C22" s="5" t="n">
        <v>-808560</v>
      </c>
      <c r="D22" s="5" t="n">
        <v>86800</v>
      </c>
      <c r="E22" s="5" t="n">
        <v>-1320650</v>
      </c>
    </row>
    <row r="23" spans="1:6">
      <c r="A23" s="4" t="s">
        <v>35</v>
      </c>
      <c r="B23" s="4" t="s">
        <v>45</v>
      </c>
      <c r="D23" s="4" t="s">
        <v>45</v>
      </c>
      <c r="F23" s="5" t="n">
        <v>1104202</v>
      </c>
    </row>
    <row r="24" spans="1:6">
      <c r="A24" s="4" t="s">
        <v>144</v>
      </c>
      <c r="B24" s="4" t="s">
        <v>45</v>
      </c>
      <c r="D24" s="4" t="s">
        <v>45</v>
      </c>
      <c r="F24" s="5" t="n">
        <v>170684</v>
      </c>
    </row>
    <row r="25" spans="1:6">
      <c r="A25" s="4" t="s">
        <v>36</v>
      </c>
      <c r="B25" s="4" t="s">
        <v>45</v>
      </c>
      <c r="D25" s="4" t="s">
        <v>45</v>
      </c>
      <c r="F25" s="5" t="n">
        <v>103086</v>
      </c>
    </row>
    <row r="26" spans="1:6">
      <c r="A26" s="4" t="s">
        <v>565</v>
      </c>
      <c r="B26" s="4" t="s">
        <v>45</v>
      </c>
      <c r="D26" s="4" t="s">
        <v>45</v>
      </c>
      <c r="F26" s="5" t="n">
        <v>-743987</v>
      </c>
    </row>
    <row r="27" spans="1:6">
      <c r="A27" s="4" t="s">
        <v>566</v>
      </c>
      <c r="B27" s="4" t="s">
        <v>45</v>
      </c>
      <c r="D27" s="4" t="s">
        <v>45</v>
      </c>
      <c r="F27" s="5" t="n">
        <v>73733</v>
      </c>
    </row>
    <row r="28" spans="1:6">
      <c r="A28" s="4" t="s">
        <v>558</v>
      </c>
      <c r="B28" s="4" t="s">
        <v>45</v>
      </c>
      <c r="D28" s="4" t="s">
        <v>45</v>
      </c>
      <c r="F28" s="5" t="n">
        <v>707718</v>
      </c>
    </row>
    <row r="29" spans="1:6">
      <c r="A29" s="4" t="s">
        <v>39</v>
      </c>
      <c r="B29" s="4" t="s">
        <v>45</v>
      </c>
      <c r="D29" s="4" t="s">
        <v>45</v>
      </c>
      <c r="F29" s="5" t="n">
        <v>10369</v>
      </c>
    </row>
    <row r="30" spans="1:6">
      <c r="A30" s="4" t="s">
        <v>567</v>
      </c>
      <c r="B30" s="4" t="s">
        <v>45</v>
      </c>
      <c r="D30" s="4" t="s">
        <v>45</v>
      </c>
      <c r="F30" s="5" t="n">
        <v>32293</v>
      </c>
    </row>
    <row r="31" spans="1:6">
      <c r="A31" s="4" t="s">
        <v>401</v>
      </c>
      <c r="B31" s="5" t="n">
        <v>1951</v>
      </c>
      <c r="D31" s="5" t="n">
        <v>1951</v>
      </c>
      <c r="F31" s="5" t="n">
        <v>229280</v>
      </c>
    </row>
    <row r="32" spans="1:6">
      <c r="A32" s="4" t="s">
        <v>568</v>
      </c>
      <c r="B32" s="4" t="s">
        <v>45</v>
      </c>
      <c r="D32" s="4" t="s">
        <v>45</v>
      </c>
      <c r="F32" s="5" t="n">
        <v>2005</v>
      </c>
    </row>
    <row r="33" spans="1:6">
      <c r="A33" s="4" t="s">
        <v>337</v>
      </c>
      <c r="B33" s="4" t="s">
        <v>45</v>
      </c>
      <c r="D33" s="4" t="s">
        <v>45</v>
      </c>
      <c r="F33" s="5" t="n">
        <v>1694705</v>
      </c>
    </row>
    <row r="34" spans="1:6">
      <c r="A34" s="4" t="s">
        <v>336</v>
      </c>
      <c r="B34" s="4" t="s">
        <v>45</v>
      </c>
      <c r="D34" s="4" t="s">
        <v>45</v>
      </c>
      <c r="F34" s="5" t="n">
        <v>2496610</v>
      </c>
    </row>
    <row r="35" spans="1:6">
      <c r="A35" s="4" t="s">
        <v>40</v>
      </c>
      <c r="B35" s="4" t="s">
        <v>45</v>
      </c>
      <c r="D35" s="4" t="s">
        <v>45</v>
      </c>
      <c r="F35" s="5" t="n">
        <v>17083</v>
      </c>
    </row>
    <row r="36" spans="1:6">
      <c r="A36" s="4" t="s">
        <v>569</v>
      </c>
      <c r="B36" s="5" t="n">
        <v>1951</v>
      </c>
      <c r="D36" s="5" t="n">
        <v>1951</v>
      </c>
      <c r="F36" s="5" t="n">
        <v>4482345</v>
      </c>
    </row>
    <row r="37" spans="1:6">
      <c r="A37" s="4" t="s">
        <v>570</v>
      </c>
      <c r="B37" s="5" t="n">
        <v>1951</v>
      </c>
      <c r="D37" s="5" t="n">
        <v>1951</v>
      </c>
      <c r="F37" s="5" t="n">
        <v>5190063</v>
      </c>
    </row>
    <row r="38" spans="1:6">
      <c r="A38" s="4" t="s">
        <v>43</v>
      </c>
      <c r="B38" s="4" t="s">
        <v>45</v>
      </c>
      <c r="D38" s="4" t="s">
        <v>45</v>
      </c>
      <c r="F38" s="5" t="n">
        <v>362149</v>
      </c>
    </row>
    <row r="39" spans="1:6">
      <c r="A39" s="4" t="s">
        <v>44</v>
      </c>
      <c r="B39" s="4" t="s">
        <v>45</v>
      </c>
      <c r="D39" s="4" t="s">
        <v>45</v>
      </c>
      <c r="F39" s="5" t="n">
        <v>167846</v>
      </c>
    </row>
    <row r="40" spans="1:6">
      <c r="A40" s="4" t="s">
        <v>571</v>
      </c>
      <c r="B40" s="4" t="s">
        <v>45</v>
      </c>
      <c r="D40" s="4" t="s">
        <v>45</v>
      </c>
      <c r="F40" s="5" t="n">
        <v>1750465</v>
      </c>
    </row>
    <row r="41" spans="1:6">
      <c r="A41" s="4" t="s">
        <v>559</v>
      </c>
      <c r="B41" s="4" t="s">
        <v>45</v>
      </c>
      <c r="D41" s="4" t="s">
        <v>45</v>
      </c>
      <c r="F41" s="5" t="n">
        <v>2280460</v>
      </c>
    </row>
    <row r="42" spans="1:6">
      <c r="A42" s="4" t="s">
        <v>571</v>
      </c>
      <c r="B42" s="4" t="s">
        <v>45</v>
      </c>
      <c r="D42" s="4" t="s">
        <v>45</v>
      </c>
      <c r="F42" s="5" t="n">
        <v>847461</v>
      </c>
    </row>
    <row r="43" spans="1:6">
      <c r="A43" s="4" t="s">
        <v>572</v>
      </c>
      <c r="B43" s="4" t="s">
        <v>45</v>
      </c>
      <c r="D43" s="4" t="s">
        <v>45</v>
      </c>
      <c r="F43" s="5" t="n">
        <v>847861</v>
      </c>
    </row>
    <row r="44" spans="1:6">
      <c r="A44" s="4" t="s">
        <v>573</v>
      </c>
      <c r="B44" s="4" t="s">
        <v>45</v>
      </c>
      <c r="D44" s="4" t="s">
        <v>45</v>
      </c>
      <c r="F44" s="5" t="n">
        <v>3127921</v>
      </c>
    </row>
    <row r="45" spans="1:6">
      <c r="A45" s="4" t="s">
        <v>140</v>
      </c>
      <c r="D45" s="4" t="s">
        <v>45</v>
      </c>
      <c r="F45" s="5" t="n">
        <v>1047526</v>
      </c>
    </row>
    <row r="46" spans="1:6">
      <c r="A46" s="4" t="s">
        <v>435</v>
      </c>
      <c r="D46" s="4" t="s">
        <v>45</v>
      </c>
      <c r="F46" s="5" t="n">
        <v>9356105</v>
      </c>
    </row>
    <row r="47" spans="1:6">
      <c r="A47" s="4" t="s">
        <v>574</v>
      </c>
      <c r="D47" s="4" t="s">
        <v>45</v>
      </c>
      <c r="F47" s="5" t="n">
        <v>3743479</v>
      </c>
    </row>
    <row r="48" spans="1:6">
      <c r="A48" s="4" t="s">
        <v>575</v>
      </c>
      <c r="D48" s="4" t="s">
        <v>45</v>
      </c>
      <c r="F48" s="6" t="n">
        <v>19943</v>
      </c>
    </row>
    <row r="49" spans="1:6">
      <c r="A49" s="4" t="s">
        <v>576</v>
      </c>
    </row>
    <row r="50" spans="1:6">
      <c r="A50" s="4" t="s">
        <v>408</v>
      </c>
      <c r="B50" s="4" t="s">
        <v>45</v>
      </c>
      <c r="C50" s="5" t="n">
        <v>884587</v>
      </c>
      <c r="D50" s="4" t="s">
        <v>45</v>
      </c>
      <c r="E50" s="5" t="n">
        <v>1341283</v>
      </c>
    </row>
    <row r="51" spans="1:6">
      <c r="A51" s="4" t="s">
        <v>577</v>
      </c>
    </row>
    <row r="52" spans="1:6">
      <c r="A52" s="4" t="s">
        <v>408</v>
      </c>
      <c r="B52" s="4" t="s">
        <v>45</v>
      </c>
      <c r="C52" s="6" t="n">
        <v>1246</v>
      </c>
      <c r="D52" s="4" t="s">
        <v>45</v>
      </c>
      <c r="E52" s="6" t="n">
        <v>15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8</v>
      </c>
      <c r="B1" s="2" t="s">
        <v>66</v>
      </c>
      <c r="D1" s="2" t="s">
        <v>1</v>
      </c>
    </row>
    <row r="2" spans="1:5">
      <c r="B2" s="2" t="s">
        <v>2</v>
      </c>
      <c r="C2" s="2" t="s">
        <v>67</v>
      </c>
      <c r="D2" s="2" t="s">
        <v>2</v>
      </c>
      <c r="E2" s="2" t="s">
        <v>67</v>
      </c>
    </row>
    <row r="3" spans="1:5">
      <c r="A3" s="4" t="s">
        <v>579</v>
      </c>
      <c r="B3" s="6" t="n">
        <v>1032</v>
      </c>
      <c r="C3" s="6" t="n">
        <v>10478</v>
      </c>
      <c r="D3" s="6" t="n">
        <v>2533</v>
      </c>
      <c r="E3" s="6" t="n">
        <v>35501</v>
      </c>
    </row>
    <row r="4" spans="1:5">
      <c r="A4" s="4" t="s">
        <v>580</v>
      </c>
    </row>
    <row r="5" spans="1:5">
      <c r="A5" s="4" t="s">
        <v>581</v>
      </c>
      <c r="D5" s="6" t="n">
        <v>3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33"/>
    <col customWidth="1" max="7" min="7" width="12"/>
  </cols>
  <sheetData>
    <row r="1" spans="1:7">
      <c r="A1" s="1" t="s">
        <v>98</v>
      </c>
      <c r="B1" s="2" t="s">
        <v>99</v>
      </c>
      <c r="C1" s="2" t="s">
        <v>100</v>
      </c>
      <c r="D1" s="2" t="s">
        <v>101</v>
      </c>
      <c r="E1" s="2" t="s">
        <v>102</v>
      </c>
      <c r="F1" s="2" t="s">
        <v>103</v>
      </c>
      <c r="G1" s="2" t="s">
        <v>104</v>
      </c>
    </row>
    <row r="2" spans="1:7">
      <c r="A2" s="4" t="s">
        <v>105</v>
      </c>
      <c r="B2" s="6" t="n">
        <v>20459</v>
      </c>
      <c r="C2" s="6" t="n">
        <v>19020176</v>
      </c>
      <c r="D2" s="6" t="n">
        <v>-9553301</v>
      </c>
      <c r="E2" s="4" t="s">
        <v>45</v>
      </c>
      <c r="F2" s="4" t="s">
        <v>45</v>
      </c>
      <c r="G2" s="6" t="n">
        <v>9487334</v>
      </c>
    </row>
    <row r="3" spans="1:7">
      <c r="A3" s="4" t="s">
        <v>106</v>
      </c>
      <c r="B3" s="5" t="n">
        <v>20458945</v>
      </c>
    </row>
    <row r="4" spans="1:7">
      <c r="A4" s="4" t="s">
        <v>107</v>
      </c>
      <c r="B4" s="6" t="n">
        <v>473</v>
      </c>
      <c r="C4" s="5" t="n">
        <v>4735926</v>
      </c>
      <c r="D4" s="4" t="s">
        <v>45</v>
      </c>
      <c r="E4" s="4" t="s">
        <v>45</v>
      </c>
      <c r="F4" s="4" t="s">
        <v>45</v>
      </c>
      <c r="G4" s="5" t="n">
        <v>4736399</v>
      </c>
    </row>
    <row r="5" spans="1:7">
      <c r="A5" s="4" t="s">
        <v>108</v>
      </c>
      <c r="B5" s="5" t="n">
        <v>473640</v>
      </c>
    </row>
    <row r="6" spans="1:7">
      <c r="A6" s="4" t="s">
        <v>109</v>
      </c>
      <c r="B6" s="6" t="n">
        <v>203</v>
      </c>
      <c r="C6" s="5" t="n">
        <v>1417381</v>
      </c>
      <c r="D6" s="4" t="s">
        <v>45</v>
      </c>
      <c r="E6" s="4" t="s">
        <v>45</v>
      </c>
      <c r="F6" s="4" t="s">
        <v>45</v>
      </c>
      <c r="G6" s="5" t="n">
        <v>1417584</v>
      </c>
    </row>
    <row r="7" spans="1:7">
      <c r="A7" s="4" t="s">
        <v>110</v>
      </c>
      <c r="B7" s="5" t="n">
        <v>202512</v>
      </c>
    </row>
    <row r="8" spans="1:7">
      <c r="A8" s="4" t="s">
        <v>111</v>
      </c>
      <c r="B8" s="4" t="s">
        <v>45</v>
      </c>
      <c r="C8" s="4" t="s">
        <v>45</v>
      </c>
      <c r="D8" s="4" t="s">
        <v>45</v>
      </c>
      <c r="E8" s="4" t="s">
        <v>45</v>
      </c>
      <c r="F8" s="5" t="n">
        <v>9434985</v>
      </c>
      <c r="G8" s="5" t="n">
        <v>9434985</v>
      </c>
    </row>
    <row r="9" spans="1:7">
      <c r="A9" s="4" t="s">
        <v>112</v>
      </c>
      <c r="B9" s="6" t="n">
        <v>19</v>
      </c>
      <c r="C9" s="5" t="n">
        <v>25039</v>
      </c>
      <c r="D9" s="4" t="s">
        <v>45</v>
      </c>
      <c r="E9" s="4" t="s">
        <v>45</v>
      </c>
      <c r="F9" s="4" t="s">
        <v>45</v>
      </c>
      <c r="G9" s="5" t="n">
        <v>25058</v>
      </c>
    </row>
    <row r="10" spans="1:7">
      <c r="A10" s="4" t="s">
        <v>113</v>
      </c>
      <c r="B10" s="5" t="n">
        <v>19525</v>
      </c>
    </row>
    <row r="11" spans="1:7">
      <c r="A11" s="4" t="s">
        <v>114</v>
      </c>
      <c r="B11" s="6" t="n">
        <v>15</v>
      </c>
      <c r="C11" s="5" t="n">
        <v>-15</v>
      </c>
      <c r="D11" s="4" t="s">
        <v>45</v>
      </c>
      <c r="E11" s="4" t="s">
        <v>45</v>
      </c>
      <c r="F11" s="4" t="s">
        <v>45</v>
      </c>
      <c r="G11" s="4" t="s">
        <v>45</v>
      </c>
    </row>
    <row r="12" spans="1:7">
      <c r="A12" s="4" t="s">
        <v>115</v>
      </c>
      <c r="B12" s="5" t="n">
        <v>14667</v>
      </c>
    </row>
    <row r="13" spans="1:7">
      <c r="A13" s="4" t="s">
        <v>116</v>
      </c>
      <c r="B13" s="4" t="s">
        <v>45</v>
      </c>
      <c r="C13" s="5" t="n">
        <v>2631858</v>
      </c>
      <c r="D13" s="4" t="s">
        <v>45</v>
      </c>
      <c r="E13" s="4" t="s">
        <v>45</v>
      </c>
      <c r="F13" s="4" t="s">
        <v>45</v>
      </c>
      <c r="G13" s="5" t="n">
        <v>2631858</v>
      </c>
    </row>
    <row r="14" spans="1:7">
      <c r="A14" s="4" t="s">
        <v>117</v>
      </c>
      <c r="B14" s="4" t="s">
        <v>45</v>
      </c>
      <c r="C14" s="4" t="s">
        <v>45</v>
      </c>
      <c r="D14" s="4" t="s">
        <v>45</v>
      </c>
      <c r="E14" s="5" t="n">
        <v>-553052</v>
      </c>
      <c r="F14" s="5" t="n">
        <v>-550844</v>
      </c>
      <c r="G14" s="5" t="n">
        <v>-1030238</v>
      </c>
    </row>
    <row r="15" spans="1:7">
      <c r="A15" s="4" t="s">
        <v>83</v>
      </c>
      <c r="B15" s="4" t="s">
        <v>45</v>
      </c>
      <c r="C15" s="4" t="s">
        <v>45</v>
      </c>
      <c r="D15" s="5" t="n">
        <v>-8904197</v>
      </c>
      <c r="E15" s="4" t="s">
        <v>45</v>
      </c>
      <c r="F15" s="5" t="n">
        <v>-479394</v>
      </c>
      <c r="G15" s="5" t="n">
        <v>-9383591</v>
      </c>
    </row>
    <row r="16" spans="1:7">
      <c r="A16" s="4" t="s">
        <v>118</v>
      </c>
      <c r="B16" s="6" t="n">
        <v>21169</v>
      </c>
      <c r="C16" s="5" t="n">
        <v>27830365</v>
      </c>
      <c r="D16" s="5" t="n">
        <v>-18457498</v>
      </c>
      <c r="E16" s="5" t="n">
        <v>-553052</v>
      </c>
      <c r="F16" s="5" t="n">
        <v>8404747</v>
      </c>
      <c r="G16" s="5" t="n">
        <v>17245731</v>
      </c>
    </row>
    <row r="17" spans="1:7">
      <c r="A17" s="4" t="s">
        <v>119</v>
      </c>
      <c r="B17" s="5" t="n">
        <v>21169289</v>
      </c>
    </row>
    <row r="18" spans="1:7">
      <c r="A18" s="4" t="s">
        <v>120</v>
      </c>
      <c r="B18" s="6" t="n">
        <v>20954</v>
      </c>
      <c r="C18" s="5" t="n">
        <v>23048012</v>
      </c>
      <c r="D18" s="5" t="n">
        <v>-11229865</v>
      </c>
      <c r="E18" s="5" t="n">
        <v>5826</v>
      </c>
      <c r="F18" s="5" t="n">
        <v>8966357</v>
      </c>
      <c r="G18" s="5" t="n">
        <v>20811284</v>
      </c>
    </row>
    <row r="19" spans="1:7">
      <c r="A19" s="4" t="s">
        <v>121</v>
      </c>
      <c r="B19" s="5" t="n">
        <v>20954283</v>
      </c>
    </row>
    <row r="20" spans="1:7">
      <c r="A20" s="4" t="s">
        <v>109</v>
      </c>
      <c r="B20" s="6" t="n">
        <v>203</v>
      </c>
      <c r="C20" s="5" t="n">
        <v>1417381</v>
      </c>
      <c r="D20" s="4" t="s">
        <v>45</v>
      </c>
      <c r="E20" s="4" t="s">
        <v>45</v>
      </c>
      <c r="F20" s="4" t="s">
        <v>45</v>
      </c>
      <c r="G20" s="5" t="n">
        <v>1417584</v>
      </c>
    </row>
    <row r="21" spans="1:7">
      <c r="A21" s="4" t="s">
        <v>110</v>
      </c>
      <c r="B21" s="5" t="n">
        <v>202512</v>
      </c>
    </row>
    <row r="22" spans="1:7">
      <c r="A22" s="4" t="s">
        <v>112</v>
      </c>
      <c r="B22" s="6" t="n">
        <v>12</v>
      </c>
      <c r="C22" s="5" t="n">
        <v>24976</v>
      </c>
      <c r="D22" s="4" t="s">
        <v>45</v>
      </c>
      <c r="E22" s="4" t="s">
        <v>45</v>
      </c>
      <c r="F22" s="4" t="s">
        <v>45</v>
      </c>
      <c r="G22" s="5" t="n">
        <v>24988</v>
      </c>
    </row>
    <row r="23" spans="1:7">
      <c r="A23" s="4" t="s">
        <v>113</v>
      </c>
      <c r="B23" s="5" t="n">
        <v>12494</v>
      </c>
    </row>
    <row r="24" spans="1:7">
      <c r="A24" s="4" t="s">
        <v>116</v>
      </c>
      <c r="B24" s="4" t="s">
        <v>45</v>
      </c>
      <c r="C24" s="5" t="n">
        <v>3339996</v>
      </c>
      <c r="D24" s="4" t="s">
        <v>45</v>
      </c>
      <c r="E24" s="4" t="s">
        <v>45</v>
      </c>
      <c r="F24" s="4" t="s">
        <v>45</v>
      </c>
      <c r="G24" s="5" t="n">
        <v>3339996</v>
      </c>
    </row>
    <row r="25" spans="1:7">
      <c r="A25" s="4" t="s">
        <v>117</v>
      </c>
      <c r="B25" s="4" t="s">
        <v>45</v>
      </c>
      <c r="C25" s="4" t="s">
        <v>45</v>
      </c>
      <c r="D25" s="4" t="s">
        <v>45</v>
      </c>
      <c r="E25" s="5" t="n">
        <v>-558878</v>
      </c>
      <c r="F25" s="5" t="n">
        <v>-550844</v>
      </c>
      <c r="G25" s="5" t="n">
        <v>-564518</v>
      </c>
    </row>
    <row r="26" spans="1:7">
      <c r="A26" s="4" t="s">
        <v>83</v>
      </c>
      <c r="B26" s="4" t="s">
        <v>45</v>
      </c>
      <c r="C26" s="4" t="s">
        <v>45</v>
      </c>
      <c r="D26" s="5" t="n">
        <v>-7227633</v>
      </c>
      <c r="E26" s="4" t="s">
        <v>45</v>
      </c>
      <c r="F26" s="5" t="n">
        <v>-10766</v>
      </c>
      <c r="G26" s="5" t="n">
        <v>-7238399</v>
      </c>
    </row>
    <row r="27" spans="1:7">
      <c r="A27" s="4" t="s">
        <v>118</v>
      </c>
      <c r="B27" s="6" t="n">
        <v>21169</v>
      </c>
      <c r="C27" s="5" t="n">
        <v>27830365</v>
      </c>
      <c r="D27" s="5" t="n">
        <v>-18457498</v>
      </c>
      <c r="E27" s="5" t="n">
        <v>-553052</v>
      </c>
      <c r="F27" s="5" t="n">
        <v>8404747</v>
      </c>
      <c r="G27" s="5" t="n">
        <v>17245731</v>
      </c>
    </row>
    <row r="28" spans="1:7">
      <c r="A28" s="4" t="s">
        <v>119</v>
      </c>
      <c r="B28" s="5" t="n">
        <v>21169289</v>
      </c>
    </row>
    <row r="29" spans="1:7">
      <c r="A29" s="4" t="s">
        <v>122</v>
      </c>
      <c r="B29" s="6" t="n">
        <v>21213</v>
      </c>
      <c r="C29" s="5" t="n">
        <v>28219355</v>
      </c>
      <c r="D29" s="5" t="n">
        <v>-28456549</v>
      </c>
      <c r="E29" s="5" t="n">
        <v>-743987</v>
      </c>
      <c r="F29" s="5" t="n">
        <v>2177108</v>
      </c>
      <c r="G29" s="5" t="n">
        <v>1217140</v>
      </c>
    </row>
    <row r="30" spans="1:7">
      <c r="A30" s="4" t="s">
        <v>123</v>
      </c>
      <c r="B30" s="5" t="n">
        <v>21212860</v>
      </c>
    </row>
    <row r="31" spans="1:7">
      <c r="A31" s="4" t="s">
        <v>116</v>
      </c>
      <c r="B31" s="4" t="s">
        <v>45</v>
      </c>
      <c r="C31" s="5" t="n">
        <v>-239485</v>
      </c>
      <c r="D31" s="4" t="s">
        <v>45</v>
      </c>
      <c r="E31" s="4" t="s">
        <v>45</v>
      </c>
      <c r="F31" s="4" t="s">
        <v>45</v>
      </c>
      <c r="G31" s="5" t="n">
        <v>-239485</v>
      </c>
    </row>
    <row r="32" spans="1:7">
      <c r="A32" s="4" t="s">
        <v>124</v>
      </c>
      <c r="B32" s="4" t="s">
        <v>45</v>
      </c>
      <c r="C32" s="4" t="s">
        <v>45</v>
      </c>
      <c r="D32" s="4" t="s">
        <v>45</v>
      </c>
      <c r="E32" s="5" t="n">
        <v>743987</v>
      </c>
      <c r="F32" s="5" t="n">
        <v>-2177108</v>
      </c>
      <c r="G32" s="5" t="n">
        <v>-1433121</v>
      </c>
    </row>
    <row r="33" spans="1:7">
      <c r="A33" s="4" t="s">
        <v>117</v>
      </c>
      <c r="G33" s="4" t="s">
        <v>45</v>
      </c>
    </row>
    <row r="34" spans="1:7">
      <c r="A34" s="4" t="s">
        <v>83</v>
      </c>
      <c r="B34" s="4" t="s">
        <v>45</v>
      </c>
      <c r="C34" s="4" t="s">
        <v>45</v>
      </c>
      <c r="D34" s="5" t="n">
        <v>-578691</v>
      </c>
      <c r="E34" s="4" t="s">
        <v>45</v>
      </c>
      <c r="F34" s="4" t="s">
        <v>45</v>
      </c>
      <c r="G34" s="5" t="n">
        <v>-578691</v>
      </c>
    </row>
    <row r="35" spans="1:7">
      <c r="A35" s="4" t="s">
        <v>125</v>
      </c>
      <c r="B35" s="6" t="n">
        <v>21213</v>
      </c>
      <c r="C35" s="5" t="n">
        <v>27979870</v>
      </c>
      <c r="D35" s="5" t="n">
        <v>-29035240</v>
      </c>
      <c r="E35" s="4" t="s">
        <v>45</v>
      </c>
      <c r="F35" s="4" t="s">
        <v>45</v>
      </c>
      <c r="G35" s="5" t="n">
        <v>-1034157</v>
      </c>
    </row>
    <row r="36" spans="1:7">
      <c r="A36" s="4" t="s">
        <v>126</v>
      </c>
      <c r="B36" s="5" t="n">
        <v>21212860</v>
      </c>
    </row>
    <row r="37" spans="1:7">
      <c r="A37" s="4" t="s">
        <v>127</v>
      </c>
      <c r="B37" s="6" t="n">
        <v>21213</v>
      </c>
      <c r="C37" s="5" t="n">
        <v>28160563</v>
      </c>
      <c r="D37" s="5" t="n">
        <v>-28793187</v>
      </c>
      <c r="E37" s="4" t="s">
        <v>45</v>
      </c>
      <c r="F37" s="4" t="s">
        <v>45</v>
      </c>
      <c r="G37" s="5" t="n">
        <v>-611411</v>
      </c>
    </row>
    <row r="38" spans="1:7">
      <c r="A38" s="4" t="s">
        <v>128</v>
      </c>
      <c r="B38" s="5" t="n">
        <v>21212860</v>
      </c>
    </row>
    <row r="39" spans="1:7">
      <c r="A39" s="4" t="s">
        <v>116</v>
      </c>
      <c r="B39" s="4" t="s">
        <v>45</v>
      </c>
      <c r="C39" s="5" t="n">
        <v>-180693</v>
      </c>
      <c r="D39" s="4" t="s">
        <v>45</v>
      </c>
      <c r="E39" s="4" t="s">
        <v>45</v>
      </c>
      <c r="F39" s="4" t="s">
        <v>45</v>
      </c>
      <c r="G39" s="5" t="n">
        <v>-180693</v>
      </c>
    </row>
    <row r="40" spans="1:7">
      <c r="A40" s="4" t="s">
        <v>117</v>
      </c>
      <c r="G40" s="4" t="s">
        <v>45</v>
      </c>
    </row>
    <row r="41" spans="1:7">
      <c r="A41" s="4" t="s">
        <v>83</v>
      </c>
      <c r="B41" s="4" t="s">
        <v>45</v>
      </c>
      <c r="C41" s="4" t="s">
        <v>45</v>
      </c>
      <c r="D41" s="5" t="n">
        <v>-242053</v>
      </c>
      <c r="E41" s="4" t="s">
        <v>45</v>
      </c>
      <c r="F41" s="4" t="s">
        <v>45</v>
      </c>
      <c r="G41" s="5" t="n">
        <v>-242053</v>
      </c>
    </row>
    <row r="42" spans="1:7">
      <c r="A42" s="4" t="s">
        <v>125</v>
      </c>
      <c r="B42" s="6" t="n">
        <v>21213</v>
      </c>
      <c r="C42" s="6" t="n">
        <v>27979870</v>
      </c>
      <c r="D42" s="6" t="n">
        <v>-29035240</v>
      </c>
      <c r="E42" s="4" t="s">
        <v>45</v>
      </c>
      <c r="F42" s="4" t="s">
        <v>45</v>
      </c>
      <c r="G42" s="6" t="n">
        <v>-1034157</v>
      </c>
    </row>
    <row r="43" spans="1:7">
      <c r="A43" s="4" t="s">
        <v>126</v>
      </c>
      <c r="B43" s="5" t="n">
        <v>21212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4"/>
  </cols>
  <sheetData>
    <row r="1" spans="1:2">
      <c r="A1" s="1" t="s">
        <v>129</v>
      </c>
      <c r="B1" s="2" t="s">
        <v>130</v>
      </c>
    </row>
    <row r="2" spans="1:2">
      <c r="A2" s="3" t="s">
        <v>131</v>
      </c>
    </row>
    <row r="3" spans="1:2">
      <c r="A3" s="4" t="s">
        <v>132</v>
      </c>
      <c r="B3"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7</v>
      </c>
    </row>
    <row r="3" spans="1:3">
      <c r="A3" s="3" t="s">
        <v>134</v>
      </c>
    </row>
    <row r="4" spans="1:3">
      <c r="A4" s="4" t="s">
        <v>83</v>
      </c>
      <c r="B4" s="6" t="n">
        <v>-578691</v>
      </c>
      <c r="C4" s="6" t="n">
        <v>-9383591</v>
      </c>
    </row>
    <row r="5" spans="1:3">
      <c r="A5" s="3" t="s">
        <v>135</v>
      </c>
    </row>
    <row r="6" spans="1:3">
      <c r="A6" s="4" t="s">
        <v>136</v>
      </c>
      <c r="B6" s="5" t="n">
        <v>-72634</v>
      </c>
      <c r="C6" s="5" t="n">
        <v>-1412353</v>
      </c>
    </row>
    <row r="7" spans="1:3">
      <c r="A7" s="4" t="s">
        <v>137</v>
      </c>
      <c r="B7" s="4" t="s">
        <v>45</v>
      </c>
      <c r="C7" s="5" t="n">
        <v>1614301</v>
      </c>
    </row>
    <row r="8" spans="1:3">
      <c r="A8" s="4" t="s">
        <v>138</v>
      </c>
      <c r="B8" s="5" t="n">
        <v>-14166</v>
      </c>
      <c r="C8" s="4" t="s">
        <v>45</v>
      </c>
    </row>
    <row r="9" spans="1:3">
      <c r="A9" s="4" t="s">
        <v>139</v>
      </c>
      <c r="B9" s="5" t="n">
        <v>-2926</v>
      </c>
      <c r="C9" s="4" t="s">
        <v>45</v>
      </c>
    </row>
    <row r="10" spans="1:3">
      <c r="A10" s="4" t="s">
        <v>140</v>
      </c>
      <c r="B10" s="5" t="n">
        <v>11412</v>
      </c>
      <c r="C10" s="5" t="n">
        <v>575040</v>
      </c>
    </row>
    <row r="11" spans="1:3">
      <c r="A11" s="4" t="s">
        <v>72</v>
      </c>
      <c r="B11" s="5" t="n">
        <v>-239485</v>
      </c>
      <c r="C11" s="5" t="n">
        <v>3498574</v>
      </c>
    </row>
    <row r="12" spans="1:3">
      <c r="A12" s="3" t="s">
        <v>141</v>
      </c>
    </row>
    <row r="13" spans="1:3">
      <c r="A13" s="4" t="s">
        <v>142</v>
      </c>
      <c r="B13" s="4" t="s">
        <v>45</v>
      </c>
      <c r="C13" s="5" t="n">
        <v>500</v>
      </c>
    </row>
    <row r="14" spans="1:3">
      <c r="A14" s="4" t="s">
        <v>143</v>
      </c>
      <c r="B14" s="5" t="n">
        <v>72185</v>
      </c>
      <c r="C14" s="5" t="n">
        <v>51274</v>
      </c>
    </row>
    <row r="15" spans="1:3">
      <c r="A15" s="4" t="s">
        <v>144</v>
      </c>
      <c r="B15" s="4" t="s">
        <v>45</v>
      </c>
      <c r="C15" s="5" t="n">
        <v>26261</v>
      </c>
    </row>
    <row r="16" spans="1:3">
      <c r="A16" s="4" t="s">
        <v>43</v>
      </c>
      <c r="B16" s="5" t="n">
        <v>-69766</v>
      </c>
      <c r="C16" s="5" t="n">
        <v>-37692</v>
      </c>
    </row>
    <row r="17" spans="1:3">
      <c r="A17" s="4" t="s">
        <v>145</v>
      </c>
      <c r="B17" s="4" t="s">
        <v>45</v>
      </c>
      <c r="C17" s="5" t="n">
        <v>-111082</v>
      </c>
    </row>
    <row r="18" spans="1:3">
      <c r="A18" s="4" t="s">
        <v>146</v>
      </c>
      <c r="B18" s="4" t="s">
        <v>45</v>
      </c>
      <c r="C18" s="5" t="n">
        <v>-53002</v>
      </c>
    </row>
    <row r="19" spans="1:3">
      <c r="A19" s="4" t="s">
        <v>44</v>
      </c>
      <c r="B19" s="5" t="n">
        <v>-1600</v>
      </c>
      <c r="C19" s="4" t="s">
        <v>45</v>
      </c>
    </row>
    <row r="20" spans="1:3">
      <c r="A20" s="4" t="s">
        <v>147</v>
      </c>
      <c r="B20" s="5" t="n">
        <v>-895671</v>
      </c>
      <c r="C20" s="5" t="n">
        <v>-4680902</v>
      </c>
    </row>
    <row r="21" spans="1:3">
      <c r="A21" s="3" t="s">
        <v>148</v>
      </c>
    </row>
    <row r="22" spans="1:3">
      <c r="A22" s="4" t="s">
        <v>149</v>
      </c>
      <c r="B22" s="4" t="s">
        <v>45</v>
      </c>
      <c r="C22" s="5" t="n">
        <v>-20433</v>
      </c>
    </row>
    <row r="23" spans="1:3">
      <c r="A23" s="4" t="s">
        <v>150</v>
      </c>
      <c r="B23" s="4" t="s">
        <v>45</v>
      </c>
      <c r="C23" s="5" t="n">
        <v>-46170</v>
      </c>
    </row>
    <row r="24" spans="1:3">
      <c r="A24" s="4" t="s">
        <v>151</v>
      </c>
      <c r="B24" s="5" t="n">
        <v>-104202</v>
      </c>
      <c r="C24" s="4" t="s">
        <v>45</v>
      </c>
    </row>
    <row r="25" spans="1:3">
      <c r="A25" s="4" t="s">
        <v>152</v>
      </c>
      <c r="B25" s="4" t="s">
        <v>45</v>
      </c>
      <c r="C25" s="5" t="n">
        <v>-3189303</v>
      </c>
    </row>
    <row r="26" spans="1:3">
      <c r="A26" s="4" t="s">
        <v>153</v>
      </c>
      <c r="B26" s="5" t="n">
        <v>4900</v>
      </c>
      <c r="C26" s="4" t="s">
        <v>45</v>
      </c>
    </row>
    <row r="27" spans="1:3">
      <c r="A27" s="4" t="s">
        <v>154</v>
      </c>
      <c r="B27" s="5" t="n">
        <v>74640</v>
      </c>
      <c r="C27" s="5" t="n">
        <v>3916468</v>
      </c>
    </row>
    <row r="28" spans="1:3">
      <c r="A28" s="4" t="s">
        <v>155</v>
      </c>
      <c r="B28" s="4" t="s">
        <v>45</v>
      </c>
      <c r="C28" s="5" t="n">
        <v>-3378180</v>
      </c>
    </row>
    <row r="29" spans="1:3">
      <c r="A29" s="4" t="s">
        <v>156</v>
      </c>
      <c r="B29" s="4" t="s">
        <v>45</v>
      </c>
      <c r="C29" s="5" t="n">
        <v>-250000</v>
      </c>
    </row>
    <row r="30" spans="1:3">
      <c r="A30" s="4" t="s">
        <v>157</v>
      </c>
      <c r="B30" s="4" t="s">
        <v>45</v>
      </c>
      <c r="C30" s="5" t="n">
        <v>-130771</v>
      </c>
    </row>
    <row r="31" spans="1:3">
      <c r="A31" s="4" t="s">
        <v>158</v>
      </c>
      <c r="B31" s="5" t="n">
        <v>-24662</v>
      </c>
      <c r="C31" s="5" t="n">
        <v>-3098389</v>
      </c>
    </row>
    <row r="32" spans="1:3">
      <c r="A32" s="3" t="s">
        <v>159</v>
      </c>
    </row>
    <row r="33" spans="1:3">
      <c r="A33" s="4" t="s">
        <v>160</v>
      </c>
      <c r="B33" s="4" t="s">
        <v>45</v>
      </c>
      <c r="C33" s="5" t="n">
        <v>25058</v>
      </c>
    </row>
    <row r="34" spans="1:3">
      <c r="A34" s="4" t="s">
        <v>161</v>
      </c>
      <c r="B34" s="4" t="s">
        <v>45</v>
      </c>
      <c r="C34" s="5" t="n">
        <v>25058</v>
      </c>
    </row>
    <row r="35" spans="1:3">
      <c r="A35" s="4" t="s">
        <v>162</v>
      </c>
      <c r="B35" s="4" t="s">
        <v>45</v>
      </c>
      <c r="C35" s="5" t="n">
        <v>-41016</v>
      </c>
    </row>
    <row r="36" spans="1:3">
      <c r="A36" s="4" t="s">
        <v>163</v>
      </c>
      <c r="B36" s="5" t="n">
        <v>-920333</v>
      </c>
      <c r="C36" s="5" t="n">
        <v>-7795249</v>
      </c>
    </row>
    <row r="37" spans="1:3">
      <c r="A37" s="4" t="s">
        <v>164</v>
      </c>
      <c r="B37" s="5" t="n">
        <v>1106650</v>
      </c>
      <c r="C37" s="5" t="n">
        <v>8950244</v>
      </c>
    </row>
    <row r="38" spans="1:3">
      <c r="A38" s="4" t="s">
        <v>165</v>
      </c>
      <c r="B38" s="5" t="n">
        <v>186317</v>
      </c>
      <c r="C38" s="5" t="n">
        <v>1154995</v>
      </c>
    </row>
    <row r="39" spans="1:3">
      <c r="A39" s="3" t="s">
        <v>166</v>
      </c>
    </row>
    <row r="40" spans="1:3">
      <c r="A40" s="4" t="s">
        <v>167</v>
      </c>
      <c r="B40" s="5" t="n">
        <v>30950</v>
      </c>
      <c r="C40" s="5" t="n">
        <v>565</v>
      </c>
    </row>
    <row r="41" spans="1:3">
      <c r="A41" s="4" t="s">
        <v>168</v>
      </c>
      <c r="B41" s="5" t="n">
        <v>1600</v>
      </c>
      <c r="C41" s="4" t="s">
        <v>45</v>
      </c>
    </row>
    <row r="42" spans="1:3">
      <c r="A42" s="3" t="s">
        <v>169</v>
      </c>
    </row>
    <row r="43" spans="1:3">
      <c r="A43" s="4" t="s">
        <v>170</v>
      </c>
      <c r="B43" s="4" t="s">
        <v>45</v>
      </c>
      <c r="C43" s="5" t="n">
        <v>838855</v>
      </c>
    </row>
    <row r="44" spans="1:3">
      <c r="A44" s="4" t="s">
        <v>171</v>
      </c>
      <c r="B44" s="4" t="s">
        <v>45</v>
      </c>
      <c r="C44" s="5" t="n">
        <v>4733341</v>
      </c>
    </row>
    <row r="45" spans="1:3">
      <c r="A45" s="4" t="s">
        <v>172</v>
      </c>
      <c r="B45" s="4" t="s">
        <v>45</v>
      </c>
      <c r="C45" s="5" t="n">
        <v>4736400</v>
      </c>
    </row>
    <row r="46" spans="1:3">
      <c r="A46" s="4" t="s">
        <v>173</v>
      </c>
      <c r="B46" s="4" t="s">
        <v>45</v>
      </c>
      <c r="C46" s="6" t="n">
        <v>161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0:33Z</dcterms:created>
  <dcterms:modified xmlns:dcterms="http://purl.org/dc/terms/" xmlns:xsi="http://www.w3.org/2001/XMLSchema-instance" xsi:type="dcterms:W3CDTF">2019-08-14T16:40:33Z</dcterms:modified>
</cp:coreProperties>
</file>